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and Nature of O" sheetId="6" r:id="rId6"/>
    <s:sheet name="2. Summary of Significant Accou" sheetId="7" r:id="rId7"/>
    <s:sheet name="3. Furniture and Equipment" sheetId="8" r:id="rId8"/>
    <s:sheet name="4. Intangible Assets" sheetId="9" r:id="rId9"/>
    <s:sheet name="5. GE Trademark License" sheetId="10" r:id="rId10"/>
    <s:sheet name="6. Note Payable" sheetId="11" r:id="rId11"/>
    <s:sheet name="7. Convertible Debt - Net" sheetId="12" r:id="rId12"/>
    <s:sheet name="8. Derivative Liabilities" sheetId="13" r:id="rId13"/>
    <s:sheet name="9. Debt Discount" sheetId="14" r:id="rId14"/>
    <s:sheet name="10. Debt Issue Costs" sheetId="15" r:id="rId15"/>
    <s:sheet name="11. GE Royalty Obligation" sheetId="16" r:id="rId16"/>
    <s:sheet name="12. Stockholders Deficit" sheetId="17" r:id="rId17"/>
    <s:sheet name="13. Commitments" sheetId="18" r:id="rId18"/>
    <s:sheet name="14. Subsequent Events" sheetId="19" r:id="rId19"/>
    <s:sheet name="2. Summary of Significant Acc20" sheetId="20" r:id="rId20"/>
    <s:sheet name="2. Summary of Significant Acc21" sheetId="21" r:id="rId21"/>
    <s:sheet name="3. Furniture and Equipment (Tab" sheetId="22" r:id="rId22"/>
    <s:sheet name="4. Intangible Assets (Tables)" sheetId="23" r:id="rId23"/>
    <s:sheet name="5. GE Trademark License (Tables" sheetId="24" r:id="rId24"/>
    <s:sheet name="6. Note Payable to Bank (Tables" sheetId="25" r:id="rId25"/>
    <s:sheet name="7. Convertible Debt - Net (Tabl" sheetId="26" r:id="rId26"/>
    <s:sheet name="8. Derivative Liabilities (Tabl" sheetId="27" r:id="rId27"/>
    <s:sheet name="10. Debt Issue Costs (Tables)" sheetId="28" r:id="rId28"/>
    <s:sheet name="11. GE Royalty Obligation (Tabl" sheetId="29" r:id="rId29"/>
    <s:sheet name="12. Stockholders Deficit (Table" sheetId="30" r:id="rId30"/>
    <s:sheet name="13. Commitments (Tables)" sheetId="31" r:id="rId31"/>
    <s:sheet name="1. Summary of Significant Accou" sheetId="32" r:id="rId32"/>
    <s:sheet name="2. Summary of Significant Acc33" sheetId="33" r:id="rId33"/>
    <s:sheet name="2. Summary of Significant Acc34" sheetId="34" r:id="rId34"/>
    <s:sheet name="3. Furniture and Equipment (Det" sheetId="35" r:id="rId35"/>
    <s:sheet name="4. Intangible Assets (Details)" sheetId="36" r:id="rId36"/>
    <s:sheet name="4. Intangible Assets (Details 1" sheetId="37" r:id="rId37"/>
    <s:sheet name="5. GE Trademark License (Detail" sheetId="38" r:id="rId38"/>
    <s:sheet name="5. GE Trademark License (Deta39" sheetId="39" r:id="rId39"/>
    <s:sheet name="6. Notes Payable Details)" sheetId="40" r:id="rId40"/>
    <s:sheet name="7. Convertible Debt - Net (Deta" sheetId="41" r:id="rId41"/>
    <s:sheet name="8. Derivative Liabilities (Deta" sheetId="42" r:id="rId42"/>
    <s:sheet name="8. Derivative Liabilities - Ass" sheetId="43" r:id="rId43"/>
    <s:sheet name="10. Debt Issue Costs (Details)" sheetId="44" r:id="rId44"/>
    <s:sheet name="11. GE Royalty Obligation (Deta" sheetId="45" r:id="rId45"/>
    <s:sheet name="12. Stockholders Deficit (Detai" sheetId="46" r:id="rId46"/>
    <s:sheet name="12. Stockholders Deficit (Det47" sheetId="47" r:id="rId47"/>
    <s:sheet name="12. Stockholders Deficit (Det48" sheetId="48" r:id="rId48"/>
    <s:sheet name="13. Commitments (Details)" sheetId="49" r:id="rId49"/>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Sep. 30, 2016</t>
  </si>
  <si>
    <t>Nov. 11, 2016</t>
  </si>
  <si>
    <t>Document And Entity Information</t>
  </si>
  <si>
    <t>Entity Registrant Name</t>
  </si>
  <si>
    <t>SQL Technologies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 USD ($)</t>
  </si>
  <si>
    <t>Dec. 31, 2015</t>
  </si>
  <si>
    <t>Current assets:</t>
  </si>
  <si>
    <t>Cash</t>
  </si>
  <si>
    <t>Accounts recievable</t>
  </si>
  <si>
    <t>Inventory</t>
  </si>
  <si>
    <t>Prepaid expenses</t>
  </si>
  <si>
    <t>Other current assets</t>
  </si>
  <si>
    <t>Total current assets</t>
  </si>
  <si>
    <t>Furniture and Equipment - net</t>
  </si>
  <si>
    <t>Other assets:</t>
  </si>
  <si>
    <t>Patent - net</t>
  </si>
  <si>
    <t>Debt issue costs - net</t>
  </si>
  <si>
    <t xml:space="preserve"> </t>
  </si>
  <si>
    <t>GE trademark license - net</t>
  </si>
  <si>
    <t>Other assets</t>
  </si>
  <si>
    <t>Total other assets</t>
  </si>
  <si>
    <t>Total assets</t>
  </si>
  <si>
    <t>Current liabilities:</t>
  </si>
  <si>
    <t>Accounts payable &amp; accrued expenses</t>
  </si>
  <si>
    <t>Convertible debt - net of debt discount $-0- and $474,283 at September 30, 2016 and December 31, 2015 respectively</t>
  </si>
  <si>
    <t>Convertible debt - related parties - net of debt discount $-0- and $-0- at September 30, 2016 and December 31, 2015 respectively</t>
  </si>
  <si>
    <t>Notes payable-current portion</t>
  </si>
  <si>
    <t>Notes payable - related party</t>
  </si>
  <si>
    <t>Derivative liabilities</t>
  </si>
  <si>
    <t>Other current liabilities</t>
  </si>
  <si>
    <t>Total current liabilities</t>
  </si>
  <si>
    <t>Long term liabilities:</t>
  </si>
  <si>
    <t>Notes payable</t>
  </si>
  <si>
    <t>GE royalty obligation</t>
  </si>
  <si>
    <t>Total long term liabilities</t>
  </si>
  <si>
    <t>Total liabilities</t>
  </si>
  <si>
    <t>Stockholders' deficit:</t>
  </si>
  <si>
    <t>Preferred stock: $0 par value, 20,000,000 shares authorized;</t>
  </si>
  <si>
    <t>Common stock: $0 par value, 500,000,000 shares authorized; 47,076,499 and 41,501,251 shares issued and outstanding at September 30, 2016 and December 31, 2015 respectively</t>
  </si>
  <si>
    <t>Common stock to be issued</t>
  </si>
  <si>
    <t>Additional paid-in capital</t>
  </si>
  <si>
    <t>Accumulated deficit</t>
  </si>
  <si>
    <t>Total Stockholders' deficit</t>
  </si>
  <si>
    <t>Non-controlling interest</t>
  </si>
  <si>
    <t>Total Deficit</t>
  </si>
  <si>
    <t>Total liabilities and stockholders' deficit</t>
  </si>
  <si>
    <t>Balance Sheets (Parenthetical) -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vertible Debt, Currrent, Debt Discount</t>
  </si>
  <si>
    <t>Convertible Debt, Current, Related Party, Debt Discount</t>
  </si>
  <si>
    <t>Statements of Operations - USD ($)</t>
  </si>
  <si>
    <t>3 Months Ended</t>
  </si>
  <si>
    <t>Sep. 30, 2015</t>
  </si>
  <si>
    <t>Income Statement [Abstract]</t>
  </si>
  <si>
    <t>Sales</t>
  </si>
  <si>
    <t>Cost of sales</t>
  </si>
  <si>
    <t>Gross profit</t>
  </si>
  <si>
    <t>General and administrative expenses</t>
  </si>
  <si>
    <t>Loss from operations</t>
  </si>
  <si>
    <t>Other income (expense)</t>
  </si>
  <si>
    <t>Interest expense</t>
  </si>
  <si>
    <t>Derivative expenses</t>
  </si>
  <si>
    <t>Change in fair value of embedded derivative liabilities</t>
  </si>
  <si>
    <t>Loss on debt extinguishment - net</t>
  </si>
  <si>
    <t>Other income</t>
  </si>
  <si>
    <t>Total other expense - net</t>
  </si>
  <si>
    <t>Net income (loss) including noncontrolling interest</t>
  </si>
  <si>
    <t>Less: net loss attributable to noncontrolling interest</t>
  </si>
  <si>
    <t>Net income (loss) attributable to SQL Technologies Corp.</t>
  </si>
  <si>
    <t>Net loss per share - basic and diluted</t>
  </si>
  <si>
    <t>Weighted average number of common shares outstanding during the year - basic and diluted</t>
  </si>
  <si>
    <t>Statements of Cash Flows - USD ($)</t>
  </si>
  <si>
    <t>Cash flows from operating activities:</t>
  </si>
  <si>
    <t>Net loss attributable to SQL Technologies Corp.</t>
  </si>
  <si>
    <t>Adjustments to reconcile net loss to net cash used in operating activities:</t>
  </si>
  <si>
    <t>Depreciation expense</t>
  </si>
  <si>
    <t>Amortization of debt issue costs</t>
  </si>
  <si>
    <t>Amortization of debt discount</t>
  </si>
  <si>
    <t>Amortization of patent</t>
  </si>
  <si>
    <t>Amortization of GE trademark license</t>
  </si>
  <si>
    <t>Change in fair value of derivative liabilities</t>
  </si>
  <si>
    <t>Derivative expense</t>
  </si>
  <si>
    <t>Gain on debt extinguishment</t>
  </si>
  <si>
    <t>Loss on debt extinguishment</t>
  </si>
  <si>
    <t>Stock options issued for services - related parties</t>
  </si>
  <si>
    <t>Change in operating assets and liabilities:</t>
  </si>
  <si>
    <t>Accounts receivable</t>
  </si>
  <si>
    <t>Royalty payable</t>
  </si>
  <si>
    <t>Other</t>
  </si>
  <si>
    <t>Net cash used in operating activities</t>
  </si>
  <si>
    <t>Cash flows from investing activities:</t>
  </si>
  <si>
    <t>Purchase of property &amp; equipment</t>
  </si>
  <si>
    <t>Payment of patent costs</t>
  </si>
  <si>
    <t>Net cash used in investing activities</t>
  </si>
  <si>
    <t>Cash flows from financing activities:</t>
  </si>
  <si>
    <t>Repayments of convertible notes</t>
  </si>
  <si>
    <t>Proceeds from line of credit</t>
  </si>
  <si>
    <t>Proceeds from note payable - related party</t>
  </si>
  <si>
    <t>Stock issued in exchange for interest</t>
  </si>
  <si>
    <t>Stock issued in exchange for principal</t>
  </si>
  <si>
    <t>Repayments of notes</t>
  </si>
  <si>
    <t>Repayments of advances - related party</t>
  </si>
  <si>
    <t>Proceeds from issuance of stock</t>
  </si>
  <si>
    <t>Net cash provided by financing activities</t>
  </si>
  <si>
    <t>(Decrease) Increase cash and cash equivalents</t>
  </si>
  <si>
    <t>Cash and cash equivalents at beginning of year</t>
  </si>
  <si>
    <t>Cash and cash equivalents at end of year</t>
  </si>
  <si>
    <t>Supplementary disclosure of non-cash financing activities:</t>
  </si>
  <si>
    <t>Reduction in principal balance of notes from escrow balance</t>
  </si>
  <si>
    <t>Debt discount recorded on convertible debt accounted for as a derivative liability</t>
  </si>
  <si>
    <t>Reclassification of derivative liability to additional paid-in-capital</t>
  </si>
  <si>
    <t>Cash paid during the year for:</t>
  </si>
  <si>
    <t>Interest</t>
  </si>
  <si>
    <t>1. Organization and Nature of Operations</t>
  </si>
  <si>
    <t>Organization, Consolidation and Presentation of Financial Statements [Abstract]</t>
  </si>
  <si>
    <t>Note 1 Organization and Nature
of Operations SQL Technologies Corp. (f/k/a Safety
Quick Lighting originally 2004 liability under the of Quick Light,
on 6,
2012. August 12,
2016, the changed
its from Quick Lighting
holds of worldwide patents, of
code including
UL (for the
United Canadian (for
the Republic of
China. The Company is engaged in the business
of developing proprietary technology that enables a quick and safe installation of electrical fixtures, such as light fixtures
and ceiling fans, by the use of a power plug installed in ceiling and wall electrical junction boxes. The Companys main
technology consists of a weight bearing, fixable socket and a revolving plug for conducting electric power and supporting an electrical
appliance attached to a wall or ceiling. The socket is comprised of a nonconductive body that houses conductive rings connectable
to an electric power supply through terminals in its side exterior. The plug
of nonconductive body
that houses conductive attaches the via
capable of power
appliance. plug includes allowing latching
which, when engaged, provides between
the the plug plug be detached
by the latch, thereby disengaging
the power from
the plug. designed the junction
boxes, the plug be
installed light ceiling wall The Company markets consumer friendly,
energy saving plugin ceiling fans and light fixtures under the General Electric Company (GE or General
Electric) brand as well as conventional ceiling lights and fans carrying the GE brand. The Company also owns
98.8% of SQL Lighting &amp; Fans LLC (the Subsidiary). The Subsidiary was formed in Florida on April 27, 2011, and
is in the business of manufacturing the patented device that the Company owns. The Subsidiary had no activity during the periods
presented. The Companys fiscal year end
is December 31.</t>
  </si>
  <si>
    <t>2. Summary of Significant Accounting Policies</t>
  </si>
  <si>
    <t>Accounting Policies [Abstract]</t>
  </si>
  <si>
    <t xml:space="preserve">Note 2 Summary of
Basis of Presentation The accompanying
consolidated financial statements of the Company have been prepared in accordance with accounting principles generally accepted
in the United States of America (U.S. GAAP) under the accrual basis of accounting.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Principles of Consolidation The consolidated financial statements
include the accounts of SQL Technologies Corp. (f/k/a Safety Quick Lighting and Fans Corp.) and the Subsidiary, SQL Lighting &amp;
Fans LLC. All intercompany accounts and transactions have been eliminated in consolidation. Non-controlling Interest In May 2012, in connection with the
sale of the Companys membership units in the Subsidiary, the Companys ownership percentage in the Subsidiary decreased
from 98.8% to 94.35%. The Company then reacquired these membership units in September 2013, increasing the ownership percentage
from 94.35% back to 98.8%. During 2014, there was no activity in the Subsidiary. Its pro rata share of the Companys 2014
and 2015 loss from operations is recognized in the financial statements. Cash and Cash Equivalents Cash and cash equivalents are carried
at cost and represent cash on hand, demand deposits placed with banks or other financial institutions, and all highly liquid investments
with an original maturity of three months or less. The Company had $4,997,643 and $450,868
of 30, 2016
31, 2015,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on accounts equal
the probable of allowance on analysis of debt
aging, expected
well of
identifiable accounts or uncollectible. The Companys net balance of accounts
receivable for three months ended September 30, 2016 and for the year ended December 31, 2015:
September 30, 2016 (Unaudited)
December 31, 2015 (Audited)
Accounts Receivable $ 1,669,322 $ 234,309
Allowance for Doubtful Accounts  
Net Accounts Receivable $ 1,669,322 $ 234,309 All amounts are deemed collectible at
September 30, 2016 and December 31, 2015 and accordingly, the Company has not incurred any bad debt expense at September 30, 2016
and December 31, 2015. Inventory Inventory consists of
goods which valued the lower of
or value, with
being on the
periodically activity potentially obsolete
evaluates the of anticipated changes
At September 30, 2016 and December 31,
2015, the Company had $2,969,766 and $263,871 in inventory, respectively.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16, and December 31, 2015, the Company has determined that no allowance is required. 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for the periods presented. Property and Equipment Property and equipment
depreciation, whenever events or changes indicate
that the of
not be
Depreciation
of equipment provided utilizing
the over the from 5 to 7 of the Expenditures
Upon sale or retirement of property
and equipment, the related cost and accumulated depreciation are removed from the accounts and any gain or loss is reflected in
the statements of operations. Intangible Asset Patent 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GE Trademark Licensing Agreement The Company entered into
TrademarkLicense Agreement with General
Electric on September, 2011 (the License
Agreement) allowing the Company
to utilize the GE trademark
on products which meet
the stringent manufacturing and quality
requirements of General
Electric (the GE Trademark License). As described
further in Note 5 to these financial
statements, the Company and General Electric
amended the License Agreement in August
2014. As a
result of that amendment, the
Company is required to pay a minimum trademark licensing
fee (the Royalty Obligation)
to General Electric of $12,000,000. The
repayment schedule is based on
a percent of sales,
with any unpaid
balance due in
November 2018. Under SFAS
142 Accounting for Certain Intangible
Assets the Company
has recorded
the value
of the
Licensing Agreement
and will amortize
it over
the life of
the License
Agreement, which
is 60
month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quoted active identical or liabilities.
 Level 2 Inputs quoted identical or liabilities that not active; quoted or liabilities active inputs other than quoted that the or liabilities; or inputs that principally from or by data by or other
 Level 3  Unobservable inputs the valuation techniques value. be with participant that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9.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 based simple derivative financial
instruments, the Company uses the Black 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the provide the
debt holder with original
discount. original discount would be
debt discount, the
of the note over th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 Based Compensation 
Employees The Company accounts for its stock based
compensation in which the Company obtains employee services in share 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 Scholes option pricing valuation model. The ranges of assumptions
for inputs are as follows:
 Expected term of options expected of options the of the option and/or expected be outstanding. of the FASB Accounting Codification the expected of options the of the options expected be outstanding taking into of the of the expected vesting behavior into the value calculated value) of the 71810S991, be the expected original does not have data provide upon which expected due the of its equity have publicly
significantly changes the of its option or the types of that option that its data no longer provide upon which expected or or expects have changes its that its data no longer provide upon which expected the calculate expected of options the does not have data provide upon which expected
 Expected volatility of the the it. 71810502(f) thinly or nonpublic entity that the calculated value the why not the the expected volatility of its the index that the that index, how calculated volatility using that index. the volatility of the over the expected of the options or its expected volatility. If of thinly the of weekly or monthly observations would be than the of daily observations the volatility calculation using daily observations could be due between the bid quotes of the
 Expected annual of dividends. An entity that that dividend during the the of expected dividends the weighted expected dividends. expected dividend yield on the dividend yield the of dividend yield within the expected of the options
 Risk-free rate(s). An entity that that riskfree the of free free on the Treasury yield effect the of within the expected of the options Generally, all forms
of including option appreciation
their value
on the date,
on of that ultimately expected
The expense resulting from
the of Stock Based Compensation 
Non-Employees Equity
Instruments Issued to
Other or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 pricing valuation model. The ranges of assumptions
for inputs are as follows:
 Expected term of options of the FASB Accounting Codification the expected of options the of the options expected be outstanding taking into of the of the expected behavior into the value calculated value) of the data expected If the newly formed or of the thinly the of the options the expected of options the does not have data provide upon which expected
 Expected volatility of the the it. 71810502(f) thinly or nonpublic entity that the calculated value the why not the the expected volatility of its the index that the that index, how calculated volatility using that index. the volatility of the over the expected of the options or its expected volatility. If of thinly the of weekly or monthly observations would be than the of daily observations the volatility calculation using daily observations could be due between the bid quotes of the
 Expected annual of dividends. An entity that that dividend during the the of expected dividends the weighted expected dividends. expected dividend yield on the dividend yield the of dividend yield within the expected of the options
 Risk-free rate(s). An entity that that the of on the Treasury yield effect the of within the expected of the options Pursuant to ASC paragraph 50550257,
if fully vested, no 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 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 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50550259, entity equity that
by the only
of the
of the provide
the achieves
conditions. Any of
the be the the the entity paid the
goods or or
discount of
paying with, or using, the
equity or discount
not be option that the
the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venue Recognition The Company derives revenues from the
sale of GE branded fans and lighting fixtures to large retailers through retail and online sales. Revenue is recorded when all of the
following have occurred: (1) persuasive evidence of an arrangement exists, (2) asset is transferred to the customer without further
obligation, (3) the sales price to the customer is fixed or determinable, and (4) collectability is reasonably assured. Cost of Sales Cost of sales represents costs directly
related to the production and third party manufacturing of the Companys products. Product sold is typically shipped directly
to the customer from the third party manufacturer; cost associated with shipping and handling is shown as a component of
cost of sales. 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nine months ended September 30, 2016 and 2015,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September 30, 2016 and December 31, 2015:
September 30, 2016 December 31, 2015
Convertible Debt (Exercise price - $0.25/share) 6,976,935 18,056,935
Stock Warrants (Exercise price-.375 - $3.00/share) 12,745,651 9,728,984
Stock Options (Exercise price $0.60 - $3.50/share) 1,350,000 200,000
Total 21,072,586 27,985,919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include of
other than
allowances, other
the of
of that
the of consolidated
or not those
include: (a).
the of the
involved; (b). of the including
which no or of the
which other
understanding of the
of the on
the (c). the
dollar of of the which
the of
change the of
establishing the from that
the (d).
due from or
of the date
of balance and, not the of Contingencies The Company follows
subtopic 45020 of
the FASB Accounting
Codification accounting
contingencies. conditions of the date
the consolidated which the
but which will only be when one or
events occur or contingent
liabilities, inherently
involves of judgment. In
contingencies legal
proceedings that pending the
or that the evaluates
the of legal
proceedings or well the
of the of
sought or expected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Recently Issued Accounting Pronouncements In
2015, the FASB
Accounting Update No.
201503, of 83530): the of Debt 201503).
201503 that debt debt liability be
the balance deduction from the
of that debt liability, with
debt discounts. recognition guidance debt not by 201503.
201503 beginning
15, 2015, within those debt from other other debt the condensed
consolidated balance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Early adoption is permitted. The Company is not planning to early adopt ASU
201511 and is currently evaluating ASU 201511 to determine the potential impact to its condensed consolidated financial statements
and related disclosures. Other pronouncements issued by the FASB
or other authoritative accounting standards groups with future effective dates are either not applicable or are not expected to
be significant to the Companys financial position, results of operations or cash flows. </t>
  </si>
  <si>
    <t>3. Furniture and Equipment</t>
  </si>
  <si>
    <t>Property, Plant and Equipment [Abstract]</t>
  </si>
  <si>
    <t>Note 3 Furniture and Equipment Property and equipment consisted of
the following at September 30, 2016 and December 31, 2015:
September 30, 2016 (Unaudited)
December 31, 2015 (Audited)
Office Equipment $ 146,162 $ 136,611
Furniture and Fixtures 31,848 30,561
Total 178,010 167,172
Less: Accumulated Depreciation (59,365) (39,651)
Property and Equipment - net $ 118,645 $ 127,521 Depreciation
$6,707 $19,714 the ended 30, 2016; $5,603
$16,471 the ended 30, 2015,</t>
  </si>
  <si>
    <t>4. Intangible Assets</t>
  </si>
  <si>
    <t>Goodwill and Intangible Assets Disclosure [Abstract]</t>
  </si>
  <si>
    <t>Note 4 Intangible Assets Intangible assets (patents) consisted
of the following at September 30, 2016 and December 31, 2015:
September 30, 2016 (Unaudited)
December 31, 2015 (Audited)
Patents $ 126,669 $ 103,792
Less: Impairment Charges  
Less: Accumulated Amortization (26,392) (20,618)
Patents - net $ 100,277 $ 83,174 Amortization expense associated with
patents amounted to $2,095 and $5,774 for the three and nine months ended September 30, 2016, respectively, and $1,384 and $3,705
for the three and nine months ended September 30, 2015, respectively. At September 30, 2016, future amortization
of intangible assets:
Year Ending December 31
2016 $ 2,129
2017 8,445
2018 8,445
2019 8,445
2020 8,468
2021 and Thereafter 64,345
$ 100,277 Actual amortization expense in future
periods could differ from these estimates as a result of future acquisitions, divestitures, impairments and other factors.</t>
  </si>
  <si>
    <t>5. GE Trademark License</t>
  </si>
  <si>
    <t>Notes to Financial Statements</t>
  </si>
  <si>
    <t xml:space="preserve">Note 5 GE Trademark License Agreement The Company entered into an amended
License Agreement with General Electric regarding the GE Trademark License. The License Agreement is amortized through its expiration
in November 2018.
September 30, 2016 (Unaudited)
December 31, 2015 (Audited)
GE Trademark License $ 12,000,000 $ 12,000,000
Less: Impairment Charges  
Less: Accumulated Amortization (6,709,030) (4,876,254)
Patents  net $ 5,290,970 $ 7,123,746 Amortization expense associated with
the GE Trademark $615,385 $1,832,776 the
ended 30,
2016, respectively, $615,385 $1,826,087
the ended 30, 2015, At September 30, 2016, future amortization
of intangible assets is as follows for the remaining:
Year Ending December 31
2016 $ 615,385
2017 2,441,472
2018 2,234,113
$ 5,290,970 </t>
  </si>
  <si>
    <t>6. Note Payable</t>
  </si>
  <si>
    <t>Debt Disclosure [Abstract]</t>
  </si>
  <si>
    <t>Note 6 Notes Payable At September 30, 2016 and December 31,
2015, the Company had a note payable to a bank in the amount of $216,170 and $301,744, respectively. The note, dated May 2007,
is due in monthly payments of $10,000 and carries interest at 4.75%. The note is secured by the assets of the Company and personal
guarantees by a shareholder and an officer of the Company, and is due August 2018. On April 13, 2016, the company entered
in to an agreement with a third party for a $10,000,000 line of credit. The primary purpose of this line of credit is to fund manufacturing
and product related obligations. The note carries interest of 8%, due monthly with principal and unpaid interest due December 31,
2017. The note is secured by the assets of the company. The outstanding balance on this note was $3,006,124 at September 30, 2016. Principal payments due under the terms
of this note are as follows:
Principal Due in Next 12 months
2016 $ 111,894
2017 3,110,400
$ 3,222,294 The Company received a $500,000 loan
from a related party in January 2016. The note is on demand and carries interest of 12%. As of September 30, 2016 the outstanding
balance is $200,000.</t>
  </si>
  <si>
    <t>7. Convertible Debt - Net</t>
  </si>
  <si>
    <t>Convertible Debt - Net</t>
  </si>
  <si>
    <t>Note 7 Convertible Debt Net The Company has recorded derivative
liabilities associated with convertible debt instruments, as more fully discussed at Note 8.
Third Party Related Party Totals
Balance December 31, 2014 $ 1,911,995 $ 26,999 $ 1,938,994
Add: Amortization of Debt Discount 2,077,955 23,001 2,100,956
Balance December 31, 2015 3,989,950 50,000 4,039,950
Add: Amortization of Debt Discount 474,283  474,283
Less Repayments/Conversions (2,770,000)  (2,770,000)
Balance June 30, 2016 1,694,233 50,000 1,744,234
Less Current portion (1,694,233) (50,000) (1,744,234)
Long-Term Convertible Debt $  $  $  On November 26, 2013, May 8, 2014 and
September 25, 2014 the Company completed closings in connection with its offering (the Notes Offering) of its 12%
Secured Convertible Promissory Notes (the 12% Notes) in the aggregate principal amount of $4,240,100 and/or its 15%
Secured Convertible Promissory Notes in the aggregate principal amount of $30,000 (the 15% Notes, and together with
the 12% Notes, each a Note and collectively, the Notes), as applicable, with certain accredited
investors (the Investors), as defined under Regulation D, Rule 501 of the Securities Act. The entire aggregate
principal amount of the Notes of $3,574,234 outstanding as of September 30, 2016 and $4,270,100 was outstanding as of December
31, 2015, such amount being exclusive of securities converted into the Notes separate from the Notes Offering. Pursuant to the
Notes Offering, the Company received $1,752,803, $1,400,000 and $800,500 in net proceeds on November 26, 2013, May 8, 2014 and
September 25, 2014, respectively. In
addition the included the Notes began
on the date
that the principal
balance of Note, with the due
payable on the
one Upon of
the the will
by 2% 30 until principal balance of Note unpaid payable
months the date
of principal under
the Notes convertible into of the by first lien only existing
note with of on the intellectual
of intellectual
the of dated of
26,
2013,
8, 2014
25,
2014,
applicable, by
between
the
Pursuant to the Notes Offering, each
Investor also received five (5) year common stock warrants to purchase the Companys common stock at $0.375 per share (each
a Warrant and collectively, the Warrants). Investors of the 12% Notes received Warrants with 25% coverage
based on a predetermined valuation of the Company. Investors of the 15% Notes received Warrants with 15% coverage based on the
predetermined valuation of the Company. Investors with a principal investment amount equal to or greater than $250,000 received
Warrants with a bonus 40% coverage (Bonus Coverage); however, if an Investor previously invested $250,000 or
more in the Notes Offering, such Investor received Bonus Coverage if such Investor subsequently invested $100,000 or more in the
Notes Offering. In addition to the terms customarily included in such instruments, the Warrants may be exercised by the Investors
by providing to the Company a notice of exercise, payment and surrender of the Warrant. The Notes and Warrants were treated
as derivative liabilities. In
connection with the Notes the
into Rights
dated of 26, 2013, 8,
2014 25, 2014,
by between the
of the the Rights
the with the SEC within
days execution of the
applicable Rights have
the
by the
SEC within ninety
days Because the
unable the
of Rights dated of 26,
2013 or 8, 2014,
the under Rights the unable have
the of
the Rights dated of 26,
2013, the under Rights stopped on the date
the stopped on the
date The Company invited
the holding Notes dated
26, 2013 to extend the first
that scheduled be paid the Notes dated
26, 2013 (the First Interest Due) to 24,
2015 and in exchange offered capitalize
the Due of
12% through payment Additional
the of During 2015, five Investors requested
that the Company withhold payments of interest due under their Notes at no cost to the Company, to allow the Company to address
working capital needs. Such interest due has been or will be paid to the five Investors, and none of such amounts have been or
will be paid in shares of the Companys capital stock. In
November 2015, the Company invited the holders of Notes dated November 26, 2013, with respect to outstanding principal and
interest due under their respective Notes, to (i) receive payment in cash, (ii) convert their Notes into shares of the
Companys common stock, or (iii) forbear an election for three (3) months, or until February 26, 2016, pursuant to a
forbearance agreement, during such time interest under their respective Notes would continue to accrue. In February 2016, the
Company invited the same holders to extend their forbearance period to make an election to convert or redeem their Notes for
an additional three months, or until May 26, 2016, under the same terms as the first forbearance agreements. As of September 30, 2016, The Company
received elections, in connection with the August 2016 Election, to (i) convert three (3) Notes into 240,000 shares of common stock
of the Company representing an aggregate principal balance of $60,000, and (ii) convert 33 Notes into 13,456,936 shares of Preferred
Stock representing an aggregate principal balance of $3,364,234. The Company received no elections in connection with the August
2016 Election to redeem Notes. Two (2) Investors holding Notes representing an aggregate principal balance of $100,000 have not
responded to the August 2016 Election. Other than the two (2) aforementioned Investors, all Investors had elected to redeem or
convert their Notes into shares of common stock or Preferred Stock. All issuances of capital stock in the
August 2016 Election have been or will be made only for principal balances due under the Notes, and all interest has been or will
be paid directly to the Investors. See Note 14, Subsequent Events, for
additional information.
(A) Terms of Debt The debt carries interest between 12%
and 15%, and was due in November 2015, May 2016 and September 2016, as extended to July 31, 2016 pursuant to certain forbearance
agreements. All Notes and Warrants issued in connection
with the Notes Offering are convertible at $0.25 and $0.375/share, respectively, subject to the existence of a ratchet feature,
which allows for a lower offering price if the Company offers shares to the public at a lower price.
(B) Future Commitments At September 30, 2016, the Company has
outstanding convertible debt of $1,744,233, which is payable within the next twelve months.
(C) Offer to Convert Debt to By letter to each holder of the Notes,
dated July 22, 2016, the Company requested that each holder indicate its election to (i) redeem its Note, (ii) convert its Note
into the Companys common stock or (iii) elect to convert its Note into shares of Preferred Stock (the Preferred Option),
in each case by August 15, 2016. For those
electing the Preferred
Option, holder has received or will
of the Preferred
on the of of the
which then
convertible under Note.
on junior dividends, distributions or liquidation
of Preferred will senior of
the or other
junior Along with other of
convertible preferred stock, the
Preferred will be
convertible into of the
the the
Notes Each holder electing the Preferred Option
was required to enter into an amendment to its Note, providing that the Note will be convertible into the Preferred Stock rather
than the Companys common stock, and to thereafter elect to convert their Note, as amended, into Preferred Stock. In addition,
each holder will be required to enter into a lockup agreement, whereby the holder will agree not to offer, sell, contract to sell,
pledge, give, donate, transfer or otherwise dispose of (i) the shares of the Companys common stock it then holds, (ii) the
shares of Preferred Stock obtained upon conversion of its Note, and (iii) the shares of the Companys common stock underlying
the Preferred Stock. The Note amendments, conversion to Preferred Stock and lockup agreement have been entered into on August 15,
2016. The Note amendments were approved by a majority of the holders of the thenoutstanding Notes. During the quarter ended September 30,
2016, noteholders converted $1,770,000 in convertible debt under the Notes into 7,080,000 of Preferred Stock pursuant to the Preferred
Option, and the Company had received elections to convert an additional $1,594,234 in convertible debt under the Notes into 6,376,936
shares of Preferred Stock upon receipt of complete paperwork and original Notes (or in the alternative, a Declaration of Loss of
Security) from the respective noteholders. All issuances of Preferred Stock pursuant to the Preferred Option have been or will
be made only for principal balances due under the Notes, and all interest has been or will be paid directly to the noteholders.</t>
  </si>
  <si>
    <t>8. Derivative Liabilities</t>
  </si>
  <si>
    <t xml:space="preserve">Note 8 Derivative Liabilities The Company identified conversion features
embedded within convertible debt and warrants issued in 2013 and 2014.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 As a result of the application of ASC
No. 815, the fair value of the ratchet feature related to convertible debt and warrants is summarized as follow: The fair value at the commitment and
re-measurement dates for the Companys derivative liabilities were based upon the following management assumptions as:
September 30, 2016 December 31, 2015
Balance Beginning of period $ 24,157,838 $ 5,140,758
Reclassification of derivative liabilities to additional paid in capital related to warrants exercised that ceased being a derivative liability - (189,613)
Extinguishment of Derivative Liability - Conversion of Interest to Shares - (209,604)
Fair value mark to market adjustment - stock options (743,624) 134,162
Fair value at the commitment date for options granted 2,446,918 -
Fair value mark to market adjustment - convertible debt 39,604,884 18,835,664
Fair value mark to market adjustment - warrants (1,467,629) 446,471
Fair value at commitment date for warrants issued 4,963,451 -
Debt settlement on the derivative liability associated with interest (180,783) -
Reclassification of derivative liability to Additional Paid In Capital due to share reservation (45,015,362) -
Fair value mark to market adjustment for interest 1,251,167 -
Balance at end of period $ 25,016,860 $ 24,157,838
Commitment Date Recommitment
Date
Expected dividends 0 % 0 %
Expected volatility 150 % 150 %
Expected term 2-5 years 0.00  3.24 years
Risk Free Interest Rate .29%-2.61% .21%-.88% </t>
  </si>
  <si>
    <t>9. Debt Discount</t>
  </si>
  <si>
    <t xml:space="preserve">Note 9 Debt Discount The Company recorded the debt discount
to the extent of the gross proceeds raised, and expensed immediately the remaining fair value of the derivative liability, as it
exceeded the gross proceeds of the note. Accumulated amortization of derivative
discount amounted to $4,402,773 as of September 30, 2016 and $4,153,611 for the year ended December 31, 2015. The Company recorded a change in the
value of embedded derivative liabilities income/ (expense) of ($3,183,183) and ($7,993,408) for the three months ended September
30, 2016 and 2015, respectively and ($38,644,799) and ($7,357,719) for the nine months ended September 30, 2016 and 2015, respectively. The Company recorded derivative expense
of ($2,446,918) and $0 for the three months ended and ($7,410,369) and $0 for the nine months ended September 30, 2016 and 2015,
respectively. The Company recorded loss on disposition
of debt as a result of conversion to Common Stock and Preferred Stock of ($22,121,217). The loss was a result of the conversion
value of the shares received exceeded the face value of the note. </t>
  </si>
  <si>
    <t>10. Debt Issue Costs</t>
  </si>
  <si>
    <t xml:space="preserve">Note 10 Debt Issue Costs
September 30, 2016 December 31, 2015
(Unaudited) (Audited)
Debt Issuance Costs $ 316,77 $ 316,77
Total 316,77 316,77
Less: Accumulated Amortization 316,77 (302,192 )
Debt Issuance Costs $  $ 14,605 The Company recorded amortization expense
of $0 $39,441 the
months ended 30, 2016 2015, $14,605 $117,098
the ended 30, 2016 2015, </t>
  </si>
  <si>
    <t>11. GE Royalty Obligation</t>
  </si>
  <si>
    <t xml:space="preserve">Note 11 GE Royalty Obligation In 2011, the Company executed a Trademark
Licensing Agreement with General Electric, which allows the Company the right to market certain ceiling light and fan fixtures
displaying the GE brand. The License Agreement imposes certain manufacturing and quality control conditions that the Company must
maintain in order to continue to use the GE brand. The License Agreement is nontransferable
and cannot be sublicensed. Various termination clauses are applicable, however, none were applicable as of September 30, 2016 and
December 31, 2015. In
August 2014, the
into the
pertaining its obligations. Under
the of the the
total of $12,000,000 by 2018
the the
original In
the
does
not GE
total
of
$12,000,000
cumulative
over
the
of the
the between
$12,000,000 the of actually paid GE owed
2018. Payments are due quarterly based upon
the prior quarters sales. The Company made payments of $319,170 and $170,699 for the nine months ended September 30, 2016
and 2015, respectively. The License Agreement obligation will
be paid from sales of GE branded product subject to the following repayment schedule:
Net Sales in Contract Year Percentage of Contract Year Net Sales owed to GE
$0 $50,000,000 7%
$50,000,001 $100,000,000 6%
$100,000,000+ 5% The Company has limited operating history
and does not have the ability to estimate the sales of GE branded product, the liability is classified as longterm. As sales are
recognized, the Company will estimate the portion it expects to pay in the current year and classify as current. </t>
  </si>
  <si>
    <t>12. Stockholders Deficit</t>
  </si>
  <si>
    <t>Equity [Abstract]</t>
  </si>
  <si>
    <t>Note 12 Stockholders Deficit (A) Common Stock For the nine months ended September
30, 2016 and year ended December, 31 2015, the Company issued the following common stock:
Transaction Type Quantity Valuation Range of Value per Share
2015 Equity Transactions
Common stock issued per Waiver and Conversion Agreement (1) $ 1,718,585 $ 429,646 $ 0.25
Common stock issued per Employment Agreement of CEO (2) 750,000 173,688 0.25
Common stock issued per Stock Rights Offering (3) 3,782,666 2,210,032 0.60
Common stock issued per Stock Rights Offering- to be issued (4) 500,000 500,000 1.00
December 31 2015 6,751,251 $ 3,313,366 $ 0.25-1.00
Common Stock issued Board of Directors Compensation (5) 62,000 42,000 0.60-1.00
Common stock issued per Waiver and Conversion Agreement (6) 1,790,092 822,524 0.25-.625
Common Stock offering (7) 3,155,000 7,538,000 1.00-2.70
Common Stock Award (8) 25,000 15,000 0.60
Common Stock Issued for Services (9) 300,000 136,250 0.25-1.00
Common Stock Issued for Conversion of Debt (10) 243,156 816,789
September 30, 2016 5,575,248 $ 9,370,563 $ 0.25-2.65 The following is a more detailed description
of the Companys stock issuance from the table above:
(1) Agreement and Waiver and Agreement to The Company issued 1,718,585
$429,646 penalties
connection with the the
of the
the Note
above.
(2) Shares Issued to Chief Executive In
2014, the into with its
Chief Executive Officer, which
provided equal
750,000 of of which
250,000 2015 500,000 2015. subsequent 31,
2015.
(3) Shares Issued in Connection with In May 2015, the Company offered to
existing shareholders a maximum of 6,666,667 shares of common stock at an issuance cost of $0.60 per share for a total of $4,000,000
(the May Stock Offering). The May Stock Offering concluded on November 15, 2015 the Company will issue 3,782,666
shares in connection with three closings.
(4) Shares Issued in Connection with In November 2015, the Company offered
to new and existing shareholders a maximum of 2,000,000 shares of common stock at an issuance cost of $1.00 per share for a total
of $2,000,000 (the November Stock Offering). On December 24, 2015, the Company closed subscriptions for 500,000 shares
of common stock pursuant to the November Stock Offering, and on January 4, 2016, the stock certificates representing those shares
were issued. Shares Issued in Board of Directors Compensation.
(5) Shares issued to Board of The Company added a new Director in
November 2015. The Company issued the Director 50,000 shares of Common Stock at $0.60 per share as compensation in February 2016.
In addition, this Director agreed to serve as the Companys Audit Committee Chair, and received 12,000 shares of Common Stock
at $1.00 per share as compensation for these additional responsibilities.
(6) Shares Issued in Connection with the Notes or In
connection with the as
of the ended 30, 2016, the
additional 2,343,191 of its Additional Due, of $585,798.
(7) Shares Issued in Connection with On February 19, 2016, the Company completed
a second closing of the November Stock Offering representing aggregate gross proceeds to the Company of $300,000, and thereafter
issued 300,000 shares of its common stock. In April 2016, the Company completed
an offering of 2,000,000 shares at an offering price of $2.50 and 1,666,667 in warrants with a conversion price of $3.00 per share. In May 2016, the Company completed an
offering of 675,000 shares at an offering price of $2.60 and 1,350,000 of warrants with a conversion price between $3.00 and $3.50
over the next three anniversary dates. In July 2016 the Company completed an
offering for 30,000 shares at $2.60 and an additional 150,000 shares at $2.70 in two separate offerings.
(8) Shares Issued Pursuant to Stock In September 2016, the Company issued
25,000 shares in stock awards at $0.60 per share.
(9) Shares Issued for In September 2016, the Company issued
300,000 shares issued representing $136,250 in services received. The share conversions were in a range of $0.25 to $1.00 per share.
(10) Shares Issued in Conjunction with Retirement of Debt In accordance with the Notes, 243,156
shares were issued for the retirement of debt during the period. (B) Stock Options The following is a summary of the Companys
stock option activity:
Weighted Average Aggregate
Weighted Average Remaining Contractual Life Intrinsic
Options Exercise Price (In Years) Value
Balance- December 31, 2014 200,000 0.375 2.18 $ 324,829
Exercised    
Granted    
Forfeited/Cancelled    
Balance- December 31, 2015 200,000 0.375 2.18 $ 324,829
Exercised    
Granted 1,150,000 0.835 1.38 $ 1,700,000
Forfeited/Cancelled    
Balance- September 30, 2016 1,350,000 0.835 1.38 $ 1,700,000 (C)
Warrants Issued The following is a summary of the Companys
stock option activity:
Number of Warrants Weighted Average Exercise Price Weighted Average Remaining Contractual Life (in Years)
Balance, December 31, 2014 9,728,984 0.375 3.9
Exercised   
Cancelled/Forfeited   
Balance, December 31, 2015 9,728,984 $ 0.375 3.2
Issued 3,016,667 $ 3.45 1.68
Exercised   
Cancelled/Forfeited   
Balance, September 30, 2016 12,745,651 $ 1.1 3.37 (D) 2015 Stock Incentive Plan On April 27, 2015, the Board approved
the Companys 2015 Stock Incentive Plan (the Incentive Plan). Under the Incentive Plan, the Board has the sole
authority to implement, interpret, and/or administer the Incentive Plan unless the Board delegates all or
portion of its authority and/or
the of
the or the
authority under
the of the
the of
up 5,000,000 of the
stock, be
options be
under the intended
Options (ISOs)
422 of the
Revenue Code of 1986, while other options under
the will be nonqualified
options not intended Options ISOs either or both provided
the evidencing the options
The Incentive Plan further provides
that awards granted under the Incentive Plan cannot be exercised until a majority of the Companys shareholders have approved
the Incentive Plan. The Incentive Plan which became effective July 31, 2016
(D) Issuance of Convertible Preferred Stock During the quarter ended the Company
offered current note holders the convert their shares to Preferred Stock (see Note 7 (C). In conjunction with that offered the
company issued 7,080,000 shares of Preferred Stock value of $24,072,000. The valuation was based on a share price of $3.40 which
was the closing price on the OTC of the Companys stock on September 1, 2016.</t>
  </si>
  <si>
    <t>13. Commitments</t>
  </si>
  <si>
    <t>Commitments and Contingencies Disclosure [Abstract]</t>
  </si>
  <si>
    <t xml:space="preserve">Note 13 Commitments
(A) Operating Lease In January 2014, the Company executed
a 39 month lease for a corporate headquarters. The Company paid a security deposit of $27,020. In October, 2014, the Company executed
a 53 month lease for a new corporate headquarters with a base rent of $97,266 escalating annually through 2019. The Company paid
a security deposit of $1,914. In October, 2014, the Company entered
into a sublease agreement to sublease its previous office space through March 2017. In connection with the sublease, the Company
collected $34,981 as a security deposit. The minimum rent obligations are approximately
as follows:
Minimum Sublease Net
Year Obligation Rentals Obligation
2016 16,418 - 16,418
2017 65,700 - 65,700
2018 66,508 - 66,508
2019 22,384 - 22,384
Total $ 171,010 $ - $ 171,010
(B) Employment
Agreement
In
November 2014, the Company entered into an employment agreement with its new Chief Executive Officer. In addition to salary, the
agreement provided for the issuance of 750,000 restricted shares of the Companys common stock to him, which vested and
were issued as follows: 250,000 shares after the first 6 months of employment and 500,000 additional shares at December 31, 2015.
Under terms of the agreement the executive would receive additional compensation in the form of stock options to purchase shares
of Company stock equal to one half of one percent (0.5%) of quarterly net income. The strike price of the options will be established
at the time of the grant. The options will vest in twelve months and expire after sixty months. In addition to the stock options
compensation, the executive will receive cash compensation equal to one half of one percent (0.5%) of annual sales up to $20 million
and one quarter of one percent (0.25%) for annual sales $20 million and 3% of annual net income. On
September 1, 2016, the Company entered into a new employment agreement with Mr. Campi. The agreement provides for a base salary
of $150,000; 120,000 shares of The Companys common ctock in a Sign On Bonus which will vest December 31,
2017; 0.25% of annual gross sales and 3% of annual adjusted gross income in cash compensation and 0.5% of quarterly net income
in options, the strike price to be determined at the time of grant. Such options will expire 5 years after issuance. For
the nine months ended September 30, 2016 and 2015, Mr. Campi earned approximately $23,000 and $11,000
(C) Chairman
Agreement The
Company has a 3 year consulting agreement with a director which expires in November 2016, and carries an annual payment of $150,000
cash, stock or 5 year options equal to one half of one percent (0.5%) of the Companys annual net sales. For the nine months
ended September 30, 2016 and 2015, Mr. Kohen earned approximately $28,000 and $11,000,
On
September 1, 2016 the Company modified the above agreement. The compensation was changed to $250,000 per annum, an annual grant
of the Companys common stock of 340,000 shares which vest in its entirety January 1, 2019; Stock options equal to 0.5%
of the Companys gross revenue with 5 year vesting. In addition the Chairman was granted a Sign On Bonus of
120,000 shares of the Companys common stock which will vest January 1, 2020 and a supplemental bonus of options which is
tied to the stock performance of the Company.
(E) Employment
Agreement  Chief Operating Officer Effective
July 1, 2016, the Company entered into an Executive Employment Agreement with Patricia Barron, its Chief Operations Officer. Ms.
Barron receives a base salary of $120,000 per year. and incentive compensation equal to 0.0025% of the Companys net revenue
paid in cash. For the nine months ended September 30, 2016, Ms. Barron earned approximately $5,100 under this agreement. </t>
  </si>
  <si>
    <t>14. Subsequent Events</t>
  </si>
  <si>
    <t>Subsequent Events [Abstract]</t>
  </si>
  <si>
    <t xml:space="preserve">Note 14 Subsequent Events Since October 1, 2016, the Company has
issued 5,576,936 shares of Preferred Stock, representing $1,394,234 in Note principal. In total from August 15, 2016 through November
14, 2016, the Company has issued 240,000 shares of its common stock, representing $60,000 in Note principal, and 12,656,936 shares
of Preferred Stock, representing $3,164,234 in Note principal, in connection with the August 2016 Election. The Company will issue
an additional 800,000 shares of Preferred Stock, representing $200,000 in Note principal, upon receipt of complete paperwork and
original Notes (or in the alternative, a Declaration of Loss of Security) from the respective Investors. All issuances of capital
stock in the August 2016 Election will be made only for principal balances due under the Notes, and all interest has been or will
be paid directly to the Investors. </t>
  </si>
  <si>
    <t>2. 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under the accrual basis of accounting.</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Principles of Consolidation</t>
  </si>
  <si>
    <t>Principles of Consolidation The consolidated financial statements
include the accounts of SQL Technologies Corp. (f/k/a Safety Quick Lighting and Fans Corp.) and the Subsidiary, SQL Lighting &amp;
Fans LLC. All intercompany accounts and transactions have been eliminated in consolidation.</t>
  </si>
  <si>
    <t>Non-Controlling Interest</t>
  </si>
  <si>
    <t>Noncontrolling Interest In May 2012, in connection with the
sale of the Companys membership units in the Subsidiary, the Companys ownership percentage in the Subsidiary decreased
from 98.8% to 94.35%. The Company then reacquired these membership units in September 2013, increasing the ownership percentage
from 94.35% back to 98.8%. During 2014, there was no activity in the Subsidiary. Its pro rata share of the Companys 2014
and 2015 loss from operations is recognized in the financial statements.</t>
  </si>
  <si>
    <t>Cash and Cash Equivalents</t>
  </si>
  <si>
    <t xml:space="preserve">Cash and Cash Equivalents Cash and cash equivalents are carried
at cost and represent cash on hand, demand deposits placed with banks or other financial institutions, and all highly liquid investments
with an original maturity of three months or less. The Company had $4,997,643 and $450,868
of 30, 2016
31, 2015, </t>
  </si>
  <si>
    <t>Accounts Receivable and Allowance for Doubtful Accounts</t>
  </si>
  <si>
    <t>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on accounts equal
the probable of allowance on analysis of debt
aging, expected
well of
identifiable accounts or uncollectible. The Companys net balance of accounts
receivable for three months ended September 30, 2016 and for the year ended December 31, 2015:
September 30, 2016 (Unaudited)
December 31, 2015 (Audited)
Accounts Receivable $ 1,669,322 $ 234,309
Allowance for Doubtful Accounts  
Net Accounts Receivable $ 1,669,322 $ 234,309 All amounts are deemed collectible at
September 30, 2016 and December 31, 2015 and accordingly, the Company has not incurred any bad debt expense at September 30, 2016
and December 31, 2015.</t>
  </si>
  <si>
    <t>Inventory Inventory consists of
goods which valued the lower of
or value, with
being on the
periodically activity potentially obsolete
evaluates the of anticipated changes
At September 30, 2016 and December 31,
2015, the Company had $2,969,766 and $263,871 in inventory, respectively. The Company will maintain an allowance based on specific
inventory items that have shown no activity over a 24-month period. The Company tracks inventory as it is disposed, scrapped or
sold at below cost to determine whether additional items on hand should be reduced in value through an allowance method. As of
September 30, 2016, and December 31, 2015, the Company has determined that no allowance is required.</t>
  </si>
  <si>
    <t>Valuation of Long-Lived Assets and Identifiable Intangible Assets</t>
  </si>
  <si>
    <t>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for the periods presented.</t>
  </si>
  <si>
    <t>Property and Equipment</t>
  </si>
  <si>
    <t>Property and Equipment Property and equipment
depreciation, whenever events or changes indicate
that the of
not be
Depreciation
of equipment provided utilizing
the over the from 5 to 7 of the Expenditures
Upon sale or retirement of property
and equipment, the related cost and accumulated depreciation are removed from the accounts and any gain or loss is reflected in
the statements of operations.</t>
  </si>
  <si>
    <t>Intangible Asset - Patent</t>
  </si>
  <si>
    <t>Intangible Asset Patent 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si>
  <si>
    <t>GE Trademark Licensing Agreement</t>
  </si>
  <si>
    <t>GE Trademark Licensing Agreement The Company entered into
TrademaFair Value of Financial Instrumentsrk with
on allowing
the utilize the on
products which the quality of Trademark As
Note the
the August
2014. As of
that the licensing
Royalty Obligation)
of $12,000,000. schedule
on of with
unpaid balance due
2018. Under SFAS
142 Accounting Intangible
the
the value of
the
will
over the of the which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quoted active identical or liabilities.
 Level 2 Inputs quoted identical or liabilities that not active; quoted or liabilities active inputs other than quoted that the or liabilities; or inputs that principally from or by data by or other
 Level 3  Unobservable inputs the valuation techniques value. be with participant that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9.</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 based simple derivative financial
instruments, the Company uses the Black 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si>
  <si>
    <t>Original Issue Discount</t>
  </si>
  <si>
    <t xml:space="preserve">Original Issue Discount For certain convertible
debt the provide the
debt holder with original
discount. original discount would be
debt discount, the
of the note over the of
the debt. </t>
  </si>
  <si>
    <t>Extinguishments of Liabilities</t>
  </si>
  <si>
    <t>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 xml:space="preserve">Stock Based Compensation 
Employees The Company accounts for its stock based
compensation in which the Company obtains employee services in share 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 Scholes option pricing valuation model. The ranges of assumptions
for inputs are as follows:
 Expected term of options expected of options the of the option and/or expected be outstanding. of the FASB Accounting Codification the expected of options the of the options expected be outstanding taking into of the of the expected vesting behavior into the value calculated value) of the 71810S991, be the expected original does not have data provide upon which expected due the of its equity have publicly
significantly changes the of its option or the types of that option that its data no longer provide upon which expected or or expects have changes its that its data no longer provide upon which expected the calculate expected of options the does not have data provide upon which expected
 Expected volatility of the the it. 71810502(f) thinly or nonpublic entity that the calculated value the why not the the expected volatility of its the index that the that index, how calculated volatility using that index. the volatility of the over the expected of the options or its expected volatility. If of thinly the of weekly or monthly observations would be than the of daily observations the volatility calculation using daily observations could be due between the bid quotes of the
 Expected annual of dividends. An entity that that dividend during the the of expected dividends the weighted expected dividends. expected dividend yield on the dividend yield the of dividend yield within the expected of the options
 Riskfree rate(s). An entity that that riskfree the of free free on the Treasury yield effect the of within the expected of the options Generally, all forms
of including option appreciation
their value
on the date,
on of that ultimately expected
The expense resulting from
the of </t>
  </si>
  <si>
    <t>Stock-Based Compensation - Non Employees</t>
  </si>
  <si>
    <t xml:space="preserve">Stock Based Compensation 
NonEmployees Equity
Instruments Issued to
Other or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 pricing valuation model. The ranges of assumptions
for inputs are as follows:
 Expected term of options of the FASB Accounting Codification the expected of options the of the options expected be outstanding taking into of the of the expected behavior into the value calculated value) of the data expected If the newly formed or of the thinly the of the options the expected of options the does not have data provide upon which expected
 Expected volatility of the the it. 71810502(f) thinly or nonpublic entity that the calculated value the why not the the expected volatility of its the index that the that index, how calculated volatility using that index. the volatility of the over the expected of the options or its expected volatility. If of thinly the of weekly or monthly observations would be than the of daily observations the volatility calculation using daily observations could be due between the bid quotes of the
 Expected annual of dividends. An entity that that dividend during the the of expected dividends the weighted expected dividends. expected dividend yield on the dividend yield the of dividend yield within the expected of the options
 Risk-free rate(s). An entity that that the of on the Treasury yield effect the of within the expected of the options Pursuant to ASC paragraph 50550257,
if fully vested, no 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 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 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50550259, entity equity that
by the only
of the
of the provide
the achieves
conditions. Any of
the be the the the entity paid the
goods or or
discount of
paying with, or using, the
equity or discount
not be option that the
the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t>
  </si>
  <si>
    <t>Revenue Recognition</t>
  </si>
  <si>
    <t>Revenue Recognition The Company derives revenues from the
sale of GE branded fans and lighting fixtures to large retailers through retail and online sales. 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t>
  </si>
  <si>
    <t xml:space="preserve">Cost of Sales Cost of sales represents costs directly
related to the production and third party manufacturing of the Companys products. Product sold is typically shipped directly
to the customer from the third party manufacturer; costs associated with shipping and handling is shown as a component of
cost of sales. </t>
  </si>
  <si>
    <t>Earnings (Loss) Per Share</t>
  </si>
  <si>
    <t>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option and warrant contracts.
For the nine months ended September 30, 2016 and 2015,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September 30, 2016 and December 31, 2015:
September 30, 2016 December 31, 2015
Convertible Debt (Exercise price - $0.25/share) 6,976,935 18,056,935
Stock Warrants (Exercise price-.375 - $3.00/share) 12,745,651 9,728,984
Stock Options (Exercise price $0.60 - $3.50/share) 1,350,000 200,000
Total 21,072,586 27,985,919</t>
  </si>
  <si>
    <t>Related Parties</t>
  </si>
  <si>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include of
other than
allowances, other
the of
of that
the of consolidated
or not those
include: (a).
the of the
involved; (b). of the including
which no or of the
which other
understanding of the
of the on
the (c). the
dollar of of the which
the of
change the of
establishing the from that
the (d).
due from or
of the date
of balance and, not the of </t>
  </si>
  <si>
    <t>Contingencies</t>
  </si>
  <si>
    <t>Contingencies The Company follows
subtopic 45020 of
the FASB Accounting
Codification accounting
contingencies. conditions of the date
the consolidated which the
but which will only be when one or
events occur or contingent
liabilities, inherently
involves of judgment. In
contingencies legal
proceedings that pending the
or that the evaluates
the of legal
proceedings or well the
of the of
sought or expected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Subsequent Events</t>
  </si>
  <si>
    <t>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In
2015, the FASB
Accounting Update No.
201503, of 83530): the of Debt 201503).
201503 that debt debt liability be
the balance deduction from the
of that debt liability, with
debt discounts. recognition guidance debt not by 201503.
201503 beginning
15, 2015, within those debt from other other debt the condensed
consolidated balance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Early adoption is permitted. The Company is not planning to early adopt ASU
201511 and is currently evaluating ASU 201511 to determine the potential impact to its condensed consolidated financial statements
and related disclosures. Other pronouncements issued by the FASB
or other authoritative accounting standards groups with future effective dates are either not applicable or are not expected to
be significant to the Companys financial position, results of operations or cash flows.</t>
  </si>
  <si>
    <t>2. Summary of Significant Accounting Policies (Tables)</t>
  </si>
  <si>
    <t xml:space="preserve">September 30, 2016 (Unaudited)
December 31, 2015 (Audited)
Accounts Receivable $ 1,669,322 $ 234,309
Allowance for Doubtful Accounts  
Net Accounts Receivable $ 1,669,322 $ 234,309 </t>
  </si>
  <si>
    <t xml:space="preserve">September 30, 2016 December 31, 2015
Convertible Debt (Exercise price - $0.25/share) 6,976,935 18,056,935
Stock Warrants (Exercise price-.375 - $3.00/share) 12,745,651 9,728,984
Stock Options (Exercise price $0.60 - $3.50/share) 1,350,000 200,000
Total 21,072,586 27,985,919 </t>
  </si>
  <si>
    <t>3. Furniture and Equipment (Tables)</t>
  </si>
  <si>
    <t>Furniture and Equipment</t>
  </si>
  <si>
    <t xml:space="preserve">September 30, 2016 (Unaudited)
December 31, 2015 (Audited)
Office Equipment $ 146,162 $ 136,611
Furniture and Fixtures 31,848 30,561
Total 178,010 167,172
Less: Accumulated Depreciation (59,365) (39,651)
Property and Equipment - net $ 118,645 $ 127,521 </t>
  </si>
  <si>
    <t>4. Intangible Assets (Tables)</t>
  </si>
  <si>
    <t>Intangible Assets</t>
  </si>
  <si>
    <t xml:space="preserve">September 30, 2016 (Unaudited)
December 31, 2015 (Audited)
Patents $ 126,669 $ 103,792
Less: Impairment Charges  
Less: Accumulated Amortization (26,392) (20,618)
Patents - net $ 100,277 $ 83,174 </t>
  </si>
  <si>
    <t>Intangible Assets - Future Amortization</t>
  </si>
  <si>
    <t xml:space="preserve">Year Ending December 31
2016 $ 2,129
2017 8,445
2018 8,445
2019 8,445
2020 8,468
2021 and Thereafter 64,345
$ 100,277 </t>
  </si>
  <si>
    <t>5. GE Trademark License (Tables)</t>
  </si>
  <si>
    <t>GE Trademark License</t>
  </si>
  <si>
    <t xml:space="preserve">September 30, 2016 (Unaudited)
December 31, 2015 (Audited)
GE Trademark License $ 12,000,000 $ 12,000,000
Less: Impairment Charges  
Less: Accumulated Amortization (6,709,030) (4,876,254)
Patents  net $ 5,290,970 $ 7,123,746 </t>
  </si>
  <si>
    <t>GE Trademark License - Future Amortization</t>
  </si>
  <si>
    <t xml:space="preserve">Year Ending December 31
2016 $ 615,385
2017 2,441,472
2018 2,234,113
$ 5,290,970 </t>
  </si>
  <si>
    <t>6. Note Payable to Bank (Tables)</t>
  </si>
  <si>
    <t>Note Payable To Bank Tables</t>
  </si>
  <si>
    <t>Future Commitments</t>
  </si>
  <si>
    <t>Principal Due in Next 12 months
2016 $ 111,894
2017 3,110,400
$ 3,222,294</t>
  </si>
  <si>
    <t>7. Convertible Debt - Net (Tables)</t>
  </si>
  <si>
    <t xml:space="preserve">Third Party Related Party Totals
Balance December 31, 2014 $ 1,911,995 $ 26,999 $ 1,938,994
Add: Amortization of Debt Discount 2,077,955 23,001 2,100,956
Balance December 31, 2015 3,989,950 50,000 4,039,950
Add: Amortization of Debt Discount 474,283  474,283
Less Repayments/Conversions (2,770,000)  (2,770,000)
Balance June 30, 2016 1,694,233 50,000 1,744,234
Less Current portion (1,694,233) (50,000) (1,744,234)
Long-Term Convertible Debt $  $  $  </t>
  </si>
  <si>
    <t>8. Derivative Liabilities (Tables)</t>
  </si>
  <si>
    <t>Derivative Liabilities - Fair Value</t>
  </si>
  <si>
    <t xml:space="preserve">September 30, 2016 December 31, 2015
Balance Beginning of period $ 24,157,838 $ 5,140,758
Reclassification of derivative liabilities to additional paid in capital related to warrants exercised that ceased being a derivative liability - (189,613)
Extinguishment of Derivative Liability - Conversion of Interest to Shares - (209,604)
Fair value mark to market adjustment - stock options (743,624) 134,162
Fair value at the commitment date for options granted 2,446,918 -
Fair value mark to market adjustment - convertible debt 39,604,884 18,835,664
Fair value mark to market adjustment - warrants (1,467,629) 446,471
Fair value at commitment date for warrants issued 4,963,451 -
Debt settlement on the derivative liability associated with interest (180,783) -
Reclassification of derivative liability to Additional Paid In Capital due to share reservation (45,015,362) -
Fair value mark to market adjustment for interest 1,251,167 -
Balance at end of period $ 25,016,860 $ 24,157,838 </t>
  </si>
  <si>
    <t>Derivative Liabilities - Assumptions Used</t>
  </si>
  <si>
    <t xml:space="preserve">Recommitment
Commitment Date Date
Expected dividends 0% 0%
Expected volatility 150% 150%
Expected term 2-5 years 0.00  3.24 years
Risk Free Interest Rate .29%-2.61% .21%-.88% </t>
  </si>
  <si>
    <t>10. Debt Issue Costs (Tables)</t>
  </si>
  <si>
    <t>Debt Issue Costs</t>
  </si>
  <si>
    <t xml:space="preserve">September 30, 2016 December 31, 2015
(Unaudited) (Audited)
Debt Issuance Costs $ 316,77 $ 316,77
Total 316,77 316,77
Less: Accumulated Amortization 316,77 (302,192 )
Debt Issuance Costs $  $ 14,605 </t>
  </si>
  <si>
    <t>11. GE Royalty Obligation (Tables)</t>
  </si>
  <si>
    <t>GE Royalty Obligation</t>
  </si>
  <si>
    <t>Net Sales in Contract Year Percentage of Contract Year Net Sales owed to GE
$0 $50,000,000 7%
$50,000,001 $100,000,000 6%
$100,000,000+ 5%</t>
  </si>
  <si>
    <t>12. Stockholders Deficit (Tables)</t>
  </si>
  <si>
    <t>Common Stock</t>
  </si>
  <si>
    <t>Transaction Type Quantity Valuation Range of Value per Share
2015 Equity Transactions
Common stock issued per Waiver and Conversion Agreement (1) $ 1,718,585 $ 429,646 $ 0.25
Common stock issued per Employment Agreement of CEO (2) 750,000 173,688 0.25
Common stock issued per Stock Rights Offering (3) 3,782,666 2,210,032 0.60
Common stock issued per Stock Rights Offering- to be issued (4) 500,000 500,000 1.00
December 31 2015 6,751,251 $ 3,313,366 $ 0.25-1.00
Common Stock issued Board of Directors Compensation (5) 62,000 42,000 0.60-1.00
Common stock issued per Waiver and Conversion Agreement (6) 1,790,092 822,524 0.25-.625
Common Stock offering (7) 3,155,000 7,538,000 1.00-2.70
Common Stock Award (8) 25,000 15,000 0.60
Common Stock Issued for Services (9) 300,000 136,250 0.25-1.00
Common Stock Issued for Conversion of Debt (10) 243,156 816,789
September 30, 2016 5,575,248 $ 9,370,563 $ 0.25-2.65</t>
  </si>
  <si>
    <t>Stock Option Activity</t>
  </si>
  <si>
    <t xml:space="preserve">Weighted Average Aggregate
Weighted Average Remaining Contractual Life Intrinsic
Options Exercise Price (In Years) Value
Balance- December 31, 2014 200,000 0.375 2.18 $ 324,829
Exercised    
Granted    
Forfeited/Cancelled    
Balance- December 31, 2015 200,000 0.375 2.18 $ 324,829
Exercised    
Granted 1,150,000 0.835 1.38 $ 1,700,000
Forfeited/Cancelled    
Balance- September 30, 2016 1,350,000 0.835 1.38 $ 1,700,000 </t>
  </si>
  <si>
    <t>Summary of Warrant Activity</t>
  </si>
  <si>
    <t>Number of Warrants Weighted Average Exercise Price Weighted Average Remaining Contractual Life (in Years)
Balance, December 31, 2014 9,728,984 0.375 3.9
Exercised   
Cancelled/Forfeited   
Balance, December 31, 2015 9,728,984 $ 0.375 3.2
Issued 3,016,667 $ 3.45 1.68
Exercised   
Cancelled/Forfeited   
Balance, September 30, 2016 12,745,651 $ 1.1 3.37</t>
  </si>
  <si>
    <t>13. Commitments (Tables)</t>
  </si>
  <si>
    <t>Minimum Rent Obligations</t>
  </si>
  <si>
    <t>Minimum Sublease Net
Year Obligation Rentals Obligation
2016 16,418 - 16,418
2017 65,700 - 65,700
2018 66,508 - 66,508
2019 22,384 - 22,384
Total $ 171,010 $ - $ 171,010</t>
  </si>
  <si>
    <t>1. Summary of Significant Accounting Policies (Details Narrative)</t>
  </si>
  <si>
    <t>Ownership Percentage of Subsidiary</t>
  </si>
  <si>
    <t>94.35%</t>
  </si>
  <si>
    <t>2. Summary of Significant Accounting Policies (Details) - USD ($)</t>
  </si>
  <si>
    <t>Accounts Receivable</t>
  </si>
  <si>
    <t>Allowance for Doubtful Accounts</t>
  </si>
  <si>
    <t>Net Accounts Receivable</t>
  </si>
  <si>
    <t>2. Summary of Significant Accounting Policies (Details 1) - shares</t>
  </si>
  <si>
    <t>12 Months Ended</t>
  </si>
  <si>
    <t>Common Stock Equivalents</t>
  </si>
  <si>
    <t>Convertible Debt</t>
  </si>
  <si>
    <t>Stock Options</t>
  </si>
  <si>
    <t>Stock Warrant</t>
  </si>
  <si>
    <t>3. Furniture and Equipment (Details) - USD ($)</t>
  </si>
  <si>
    <t>Property and Equipment - gross</t>
  </si>
  <si>
    <t>Less: Accumulated Depreciation</t>
  </si>
  <si>
    <t>Property and Equipment - net</t>
  </si>
  <si>
    <t>Office Equipment</t>
  </si>
  <si>
    <t>Furniture and Fixtures</t>
  </si>
  <si>
    <t>4. Intangible Assets (Details) - USD ($)</t>
  </si>
  <si>
    <t>Patents</t>
  </si>
  <si>
    <t>Less: Impairment Charges</t>
  </si>
  <si>
    <t>Less: Accumulated Amortization</t>
  </si>
  <si>
    <t>Patents - net</t>
  </si>
  <si>
    <t>4. Intangible Assets (Details 1) - USD ($)</t>
  </si>
  <si>
    <t>2021 and Thereafter</t>
  </si>
  <si>
    <t>Total</t>
  </si>
  <si>
    <t>5. GE Trademark License (Details) - USD ($)</t>
  </si>
  <si>
    <t>GE Trademark</t>
  </si>
  <si>
    <t>5. GE Trademark License (Details 1) - USD ($)</t>
  </si>
  <si>
    <t>6. Notes Payable Details)</t>
  </si>
  <si>
    <t>Sep. 30, 2016USD ($)</t>
  </si>
  <si>
    <t>7. Convertible Debt - Net (Details)</t>
  </si>
  <si>
    <t>Repayments</t>
  </si>
  <si>
    <t>Add: amortization of debt discount</t>
  </si>
  <si>
    <t>Ending Balance, Convertible Debt</t>
  </si>
  <si>
    <t>Less Current portion</t>
  </si>
  <si>
    <t>Third Party</t>
  </si>
  <si>
    <t>Beginning Balance, Convertible Debt</t>
  </si>
  <si>
    <t>Related Party</t>
  </si>
  <si>
    <t>8. Derivative Liabilities (Details) - USD ($)</t>
  </si>
  <si>
    <t>Balance Beginning of period</t>
  </si>
  <si>
    <t>Reclassification of derivative liabilities to additional paid in capital related to warrants exercised that ceased being a derivative liability</t>
  </si>
  <si>
    <t>Extinguishment of Derivative Liability-Conversion of Interest to Shares</t>
  </si>
  <si>
    <t>Fair value mark to market adjustment - stock options</t>
  </si>
  <si>
    <t>Fair value at the commitment date for options granted</t>
  </si>
  <si>
    <t>Fair value mark to market adjustment - convertible debt</t>
  </si>
  <si>
    <t>Fair value mark to market adjustment - warrants</t>
  </si>
  <si>
    <t>Fair value at commitment date for warrants issued</t>
  </si>
  <si>
    <t>Debt settlement on the derivative liability associated with interest</t>
  </si>
  <si>
    <t>Reclassification of derivative liability to Additional Paid In Capital due to share reservation</t>
  </si>
  <si>
    <t>Fair value mark to market adjustment for interest</t>
  </si>
  <si>
    <t>Totals</t>
  </si>
  <si>
    <t>8. Derivative Liabilities - Assumptions Used (Details)</t>
  </si>
  <si>
    <t>Commitment Date | Minimum</t>
  </si>
  <si>
    <t>Expected dividends</t>
  </si>
  <si>
    <t>0.00%</t>
  </si>
  <si>
    <t>Expected volatility</t>
  </si>
  <si>
    <t>150.00%</t>
  </si>
  <si>
    <t>Expected term</t>
  </si>
  <si>
    <t>2 years</t>
  </si>
  <si>
    <t>Risk free interest rate</t>
  </si>
  <si>
    <t>0.29%</t>
  </si>
  <si>
    <t>Commitment Date | Maximum</t>
  </si>
  <si>
    <t>5 years</t>
  </si>
  <si>
    <t>2.61%</t>
  </si>
  <si>
    <t>Remeasurement Date | Minimum</t>
  </si>
  <si>
    <t>0 years</t>
  </si>
  <si>
    <t>0.21%</t>
  </si>
  <si>
    <t>Remeasurement Date | Maximum</t>
  </si>
  <si>
    <t>3 years 2 months 27 days</t>
  </si>
  <si>
    <t>0.88%</t>
  </si>
  <si>
    <t>10. Debt Issue Costs (Details) - USD ($)</t>
  </si>
  <si>
    <t>Debt issue costs, Beginning</t>
  </si>
  <si>
    <t>Amortization</t>
  </si>
  <si>
    <t>11. GE Royalty Obligation (Details)</t>
  </si>
  <si>
    <t>Tier 1 | Minimum</t>
  </si>
  <si>
    <t>Net Sales in Contract Year</t>
  </si>
  <si>
    <t>Percentage of the Contract Year Net Sales owed to GE</t>
  </si>
  <si>
    <t>7.00%</t>
  </si>
  <si>
    <t>Tier 1 | Maximum</t>
  </si>
  <si>
    <t>Tier 2 | Minimum</t>
  </si>
  <si>
    <t>6.00%</t>
  </si>
  <si>
    <t>Tier 2 | Maximum</t>
  </si>
  <si>
    <t>Tier 3 | Minimum</t>
  </si>
  <si>
    <t>5.00%</t>
  </si>
  <si>
    <t>12. Stockholders Deficit (Details) - USD ($)</t>
  </si>
  <si>
    <t>Quantity</t>
  </si>
  <si>
    <t>Valuation</t>
  </si>
  <si>
    <t>Range of Value per share, minimum</t>
  </si>
  <si>
    <t>$ .25</t>
  </si>
  <si>
    <t>Range of Value per share, maximum</t>
  </si>
  <si>
    <t>Common Stock 1</t>
  </si>
  <si>
    <t>$ .60</t>
  </si>
  <si>
    <t>Common Stock 2</t>
  </si>
  <si>
    <t>$ .625</t>
  </si>
  <si>
    <t>Common Stock 3</t>
  </si>
  <si>
    <t>Common Stock 4</t>
  </si>
  <si>
    <t>$ .6</t>
  </si>
  <si>
    <t>Common Stock 5</t>
  </si>
  <si>
    <t>Common Stock 6</t>
  </si>
  <si>
    <t>12. Stockholders Deficit (Details 1) - $ / shares</t>
  </si>
  <si>
    <t>Beginning Balance, Options</t>
  </si>
  <si>
    <t>Beginning Balance, Weighted Average Exercise Price</t>
  </si>
  <si>
    <t>Beginning Balance, Weighted Average Remaining Contractual Life (In Years)</t>
  </si>
  <si>
    <t>2 years 2 months 5 days</t>
  </si>
  <si>
    <t>Options Granted</t>
  </si>
  <si>
    <t>Options Granted, Weighted Average Exercise Price</t>
  </si>
  <si>
    <t>Ending Balance, Options Outstanding</t>
  </si>
  <si>
    <t>Ending Balance, Weighted Average Exercise Price, Options Outstanding</t>
  </si>
  <si>
    <t>Ending Balance, Weighted Average Remaining Contractual Life (In Years)</t>
  </si>
  <si>
    <t>1 year 4 months 17 days</t>
  </si>
  <si>
    <t>12. Stockholders Deficit (Details 2) - $ / shares</t>
  </si>
  <si>
    <t>Beginning Balance, Warrants</t>
  </si>
  <si>
    <t>Warrants Granted, Weighted Average Exercise Price</t>
  </si>
  <si>
    <t>Warrants Granted, Weighted Average Remaining Contractual Life (in Years)</t>
  </si>
  <si>
    <t>1 year 8 months 5 days</t>
  </si>
  <si>
    <t>3 years 10 months 25 days</t>
  </si>
  <si>
    <t>Warrants Exercised</t>
  </si>
  <si>
    <t>Warrants Cancelled/Forfeited</t>
  </si>
  <si>
    <t>Ending Balance, Warrants Outstanding</t>
  </si>
  <si>
    <t>Ending Balance, Warrants, Weighted Average Exercise Price</t>
  </si>
  <si>
    <t>Ending Balance, Warrants, Weighted Average Remaining Contractual Life (in Years)</t>
  </si>
  <si>
    <t>3 years 4 months 13 days</t>
  </si>
  <si>
    <t>3 years 2 months 12 days</t>
  </si>
  <si>
    <t>13. Commitments (Details)</t>
  </si>
  <si>
    <t>Minimum Obligation</t>
  </si>
  <si>
    <t>Sublease Rental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9898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6">
        <v>47276499</v>
      </c>
    </row>
    <row r="15" spans="1:3">
      <c t="s" r="A15" s="4">
        <v>23</v>
      </c>
      <c t="s" r="B15" s="5">
        <v>24</v>
      </c>
    </row>
    <row r="16" spans="1:3">
      <c t="s" r="A16" s="4">
        <v>25</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v>
      </c>
    </row>
    <row r="3" spans="1:2">
      <c t="s" r="A3" s="3">
        <v>156</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56</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56</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56</v>
      </c>
    </row>
    <row r="4" spans="1:2">
      <c t="s" r="A4" s="4">
        <v>170</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4997643</v>
      </c>
      <c t="n" r="C3" s="7">
        <v>450868</v>
      </c>
    </row>
    <row r="4" spans="1:3">
      <c t="s" r="A4" s="4">
        <v>30</v>
      </c>
      <c t="n" r="B4" s="6">
        <v>1669322</v>
      </c>
      <c t="n" r="C4" s="6">
        <v>234309</v>
      </c>
    </row>
    <row r="5" spans="1:3">
      <c t="s" r="A5" s="4">
        <v>31</v>
      </c>
      <c t="n" r="B5" s="6">
        <v>2969766</v>
      </c>
      <c t="n" r="C5" s="6">
        <v>263871</v>
      </c>
    </row>
    <row r="6" spans="1:3">
      <c t="s" r="A6" s="4">
        <v>32</v>
      </c>
      <c t="n" r="B6" s="6">
        <v>21435</v>
      </c>
      <c t="n" r="C6" s="6">
        <v>35769</v>
      </c>
    </row>
    <row r="7" spans="1:3">
      <c t="s" r="A7" s="4">
        <v>33</v>
      </c>
      <c t="n" r="B7" s="6">
        <v>78000</v>
      </c>
      <c t="n" r="C7" s="6">
        <v>210</v>
      </c>
    </row>
    <row r="8" spans="1:3">
      <c t="s" r="A8" s="4">
        <v>34</v>
      </c>
      <c t="n" r="B8" s="6">
        <v>9736166</v>
      </c>
      <c t="n" r="C8" s="6">
        <v>985028</v>
      </c>
    </row>
    <row r="9" spans="1:3">
      <c t="s" r="A9" s="4">
        <v>35</v>
      </c>
      <c t="n" r="B9" s="6">
        <v>118645</v>
      </c>
      <c t="n" r="C9" s="6">
        <v>127521</v>
      </c>
    </row>
    <row r="10" spans="1:3">
      <c t="s" r="A10" s="3">
        <v>36</v>
      </c>
    </row>
    <row r="11" spans="1:3">
      <c t="s" r="A11" s="4">
        <v>37</v>
      </c>
      <c t="n" r="B11" s="6">
        <v>100277</v>
      </c>
      <c t="n" r="C11" s="6">
        <v>83174</v>
      </c>
    </row>
    <row r="12" spans="1:3">
      <c t="s" r="A12" s="4">
        <v>38</v>
      </c>
      <c t="s" r="B12" s="4">
        <v>39</v>
      </c>
      <c t="n" r="C12" s="6">
        <v>14605</v>
      </c>
    </row>
    <row r="13" spans="1:3">
      <c t="s" r="A13" s="4">
        <v>40</v>
      </c>
      <c t="n" r="B13" s="6">
        <v>5290970</v>
      </c>
      <c t="n" r="C13" s="6">
        <v>7123746</v>
      </c>
    </row>
    <row r="14" spans="1:3">
      <c t="s" r="A14" s="4">
        <v>41</v>
      </c>
      <c t="n" r="B14" s="6">
        <v>124765</v>
      </c>
      <c t="n" r="C14" s="6">
        <v>65714</v>
      </c>
    </row>
    <row r="15" spans="1:3">
      <c t="s" r="A15" s="4">
        <v>42</v>
      </c>
      <c t="n" r="B15" s="6">
        <v>5516011</v>
      </c>
      <c t="n" r="C15" s="6">
        <v>7287239</v>
      </c>
    </row>
    <row r="16" spans="1:3">
      <c t="s" r="A16" s="4">
        <v>43</v>
      </c>
      <c t="n" r="B16" s="6">
        <v>15370822</v>
      </c>
      <c t="n" r="C16" s="6">
        <v>8399788</v>
      </c>
    </row>
    <row r="17" spans="1:3">
      <c t="s" r="A17" s="3">
        <v>44</v>
      </c>
    </row>
    <row r="18" spans="1:3">
      <c t="s" r="A18" s="4">
        <v>45</v>
      </c>
      <c t="n" r="B18" s="6">
        <v>2377140</v>
      </c>
      <c t="n" r="C18" s="6">
        <v>807798</v>
      </c>
    </row>
    <row r="19" spans="1:3">
      <c t="s" r="A19" s="4">
        <v>46</v>
      </c>
      <c t="n" r="B19" s="6">
        <v>1694233</v>
      </c>
      <c t="n" r="C19" s="6">
        <v>3989950</v>
      </c>
    </row>
    <row r="20" spans="1:3">
      <c t="s" r="A20" s="4">
        <v>47</v>
      </c>
      <c t="n" r="B20" s="6">
        <v>50000</v>
      </c>
      <c t="n" r="C20" s="6">
        <v>50000</v>
      </c>
    </row>
    <row r="21" spans="1:3">
      <c t="s" r="A21" s="4">
        <v>48</v>
      </c>
      <c t="n" r="B21" s="6">
        <v>3118018</v>
      </c>
      <c t="n" r="C21" s="6">
        <v>107944</v>
      </c>
    </row>
    <row r="22" spans="1:3">
      <c t="s" r="A22" s="4">
        <v>49</v>
      </c>
      <c t="n" r="B22" s="6">
        <v>200000</v>
      </c>
      <c t="s" r="C22" s="4">
        <v>39</v>
      </c>
    </row>
    <row r="23" spans="1:3">
      <c t="s" r="A23" s="4">
        <v>50</v>
      </c>
      <c t="n" r="B23" s="6">
        <v>25016860</v>
      </c>
      <c t="n" r="C23" s="6">
        <v>24157838</v>
      </c>
    </row>
    <row r="24" spans="1:3">
      <c t="s" r="A24" s="4">
        <v>51</v>
      </c>
      <c t="n" r="B24" s="6">
        <v>7180</v>
      </c>
      <c t="n" r="C24" s="6">
        <v>46010</v>
      </c>
    </row>
    <row r="25" spans="1:3">
      <c t="s" r="A25" s="4">
        <v>52</v>
      </c>
      <c t="n" r="B25" s="6">
        <v>32463431</v>
      </c>
      <c t="n" r="C25" s="6">
        <v>29159540</v>
      </c>
    </row>
    <row r="26" spans="1:3">
      <c t="s" r="A26" s="3">
        <v>53</v>
      </c>
    </row>
    <row r="27" spans="1:3">
      <c t="s" r="A27" s="4">
        <v>54</v>
      </c>
      <c t="n" r="B27" s="6">
        <v>104276</v>
      </c>
      <c t="n" r="C27" s="6">
        <v>193800</v>
      </c>
    </row>
    <row r="28" spans="1:3">
      <c t="s" r="A28" s="4">
        <v>55</v>
      </c>
      <c t="n" r="B28" s="6">
        <v>11409934</v>
      </c>
      <c t="n" r="C28" s="6">
        <v>11795855</v>
      </c>
    </row>
    <row r="29" spans="1:3">
      <c t="s" r="A29" s="4">
        <v>56</v>
      </c>
      <c t="n" r="B29" s="6">
        <v>11514210</v>
      </c>
      <c t="n" r="C29" s="6">
        <v>11989655</v>
      </c>
    </row>
    <row r="30" spans="1:3">
      <c t="s" r="A30" s="4">
        <v>57</v>
      </c>
      <c t="n" r="B30" s="6">
        <v>43977641</v>
      </c>
      <c t="n" r="C30" s="6">
        <v>41149195</v>
      </c>
    </row>
    <row r="31" spans="1:3">
      <c t="s" r="A31" s="3">
        <v>58</v>
      </c>
    </row>
    <row r="32" spans="1:3">
      <c t="s" r="A32" s="4">
        <v>59</v>
      </c>
      <c t="n" r="B32" s="6">
        <v>24072000</v>
      </c>
      <c t="s" r="C32" s="4">
        <v>39</v>
      </c>
    </row>
    <row r="33" spans="1:3">
      <c t="s" r="A33" s="4">
        <v>60</v>
      </c>
      <c t="n" r="B33" s="6">
        <v>11506641</v>
      </c>
      <c t="n" r="C33" s="6">
        <v>2892078</v>
      </c>
    </row>
    <row r="34" spans="1:3">
      <c t="s" r="A34" s="4">
        <v>61</v>
      </c>
      <c t="s" r="B34" s="4">
        <v>39</v>
      </c>
      <c t="n" r="C34" s="6">
        <v>625000</v>
      </c>
    </row>
    <row r="35" spans="1:3">
      <c t="s" r="A35" s="4">
        <v>62</v>
      </c>
      <c t="n" r="B35" s="6">
        <v>51487789</v>
      </c>
      <c t="n" r="C35" s="6">
        <v>6472427</v>
      </c>
    </row>
    <row r="36" spans="1:3">
      <c t="s" r="A36" s="4">
        <v>63</v>
      </c>
      <c t="n" r="B36" s="6">
        <v>-116393807</v>
      </c>
      <c t="n" r="C36" s="6">
        <v>-42703470</v>
      </c>
    </row>
    <row r="37" spans="1:3">
      <c t="s" r="A37" s="4">
        <v>64</v>
      </c>
      <c t="n" r="B37" s="6">
        <v>-28571377</v>
      </c>
      <c t="n" r="C37" s="6">
        <v>-32713965</v>
      </c>
    </row>
    <row r="38" spans="1:3">
      <c t="s" r="A38" s="4">
        <v>65</v>
      </c>
      <c t="n" r="B38" s="6">
        <v>-35442</v>
      </c>
      <c t="n" r="C38" s="6">
        <v>-35442</v>
      </c>
    </row>
    <row r="39" spans="1:3">
      <c t="s" r="A39" s="4">
        <v>66</v>
      </c>
      <c t="n" r="B39" s="6">
        <v>-28606819</v>
      </c>
      <c t="n" r="C39" s="6">
        <v>-32749407</v>
      </c>
    </row>
    <row r="40" spans="1:3">
      <c t="s" r="A40" s="4">
        <v>67</v>
      </c>
      <c t="n" r="B40" s="7">
        <v>15370822</v>
      </c>
      <c t="n" r="C40" s="7">
        <v>8399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6"/>
    <col customWidth="1" max="2" min="2" width="80"/>
  </cols>
  <sheetData>
    <row r="1" spans="1:2">
      <c t="s" r="A1" s="1">
        <v>181</v>
      </c>
      <c t="s" r="B1" s="2">
        <v>1</v>
      </c>
    </row>
    <row r="2" spans="1:2">
      <c t="s" r="B2" s="2">
        <v>2</v>
      </c>
    </row>
    <row r="3" spans="1:2">
      <c t="s" r="A3" s="3">
        <v>147</v>
      </c>
    </row>
    <row r="4" spans="1:2">
      <c t="s" r="A4" s="4">
        <v>182</v>
      </c>
      <c t="s" r="B4" s="4">
        <v>183</v>
      </c>
    </row>
    <row r="5" spans="1:2">
      <c t="s" r="A5" s="4">
        <v>184</v>
      </c>
      <c t="s" r="B5" s="4">
        <v>185</v>
      </c>
    </row>
    <row r="6" spans="1:2">
      <c t="s" r="A6" s="4">
        <v>186</v>
      </c>
      <c t="s" r="B6" s="4">
        <v>187</v>
      </c>
    </row>
    <row r="7" spans="1:2">
      <c t="s" r="A7" s="4">
        <v>188</v>
      </c>
      <c t="s" r="B7" s="4">
        <v>189</v>
      </c>
    </row>
    <row r="8" spans="1:2">
      <c t="s" r="A8" s="4">
        <v>190</v>
      </c>
      <c t="s" r="B8" s="4">
        <v>191</v>
      </c>
    </row>
    <row r="9" spans="1:2">
      <c t="s" r="A9" s="4">
        <v>192</v>
      </c>
      <c t="s" r="B9" s="4">
        <v>193</v>
      </c>
    </row>
    <row r="10" spans="1:2">
      <c t="s" r="A10" s="4">
        <v>194</v>
      </c>
      <c t="s" r="B10" s="4">
        <v>195</v>
      </c>
    </row>
    <row r="11" spans="1:2">
      <c t="s" r="A11" s="4">
        <v>31</v>
      </c>
      <c t="s" r="B11" s="4">
        <v>196</v>
      </c>
    </row>
    <row r="12" spans="1:2">
      <c t="s" r="A12" s="4">
        <v>197</v>
      </c>
      <c t="s" r="B12" s="4">
        <v>198</v>
      </c>
    </row>
    <row r="13" spans="1:2">
      <c t="s" r="A13" s="4">
        <v>199</v>
      </c>
      <c t="s" r="B13" s="4">
        <v>200</v>
      </c>
    </row>
    <row r="14" spans="1:2">
      <c t="s" r="A14" s="4">
        <v>201</v>
      </c>
      <c t="s" r="B14" s="4">
        <v>202</v>
      </c>
    </row>
    <row r="15" spans="1:2">
      <c t="s" r="A15" s="4">
        <v>203</v>
      </c>
      <c t="s" r="B15" s="4">
        <v>204</v>
      </c>
    </row>
    <row r="16" spans="1:2">
      <c t="s" r="A16" s="4">
        <v>205</v>
      </c>
      <c t="s" r="B16" s="4">
        <v>206</v>
      </c>
    </row>
    <row r="17" spans="1:2">
      <c t="s" r="A17" s="4">
        <v>207</v>
      </c>
      <c t="s" r="B17" s="4">
        <v>208</v>
      </c>
    </row>
    <row r="18" spans="1:2">
      <c t="s" r="A18" s="4">
        <v>209</v>
      </c>
      <c t="s" r="B18" s="4">
        <v>210</v>
      </c>
    </row>
    <row r="19" spans="1:2">
      <c t="s" r="A19" s="4">
        <v>211</v>
      </c>
      <c t="s" r="B19" s="4">
        <v>212</v>
      </c>
    </row>
    <row r="20" spans="1:2">
      <c t="s" r="A20" s="4">
        <v>213</v>
      </c>
      <c t="s" r="B20" s="4">
        <v>214</v>
      </c>
    </row>
    <row r="21" spans="1:2">
      <c t="s" r="A21" s="4">
        <v>215</v>
      </c>
      <c t="s" r="B21" s="4">
        <v>216</v>
      </c>
    </row>
    <row r="22" spans="1:2">
      <c t="s" r="A22" s="4">
        <v>217</v>
      </c>
      <c t="s" r="B22" s="4">
        <v>218</v>
      </c>
    </row>
    <row r="23" spans="1:2">
      <c t="s" r="A23" s="4">
        <v>219</v>
      </c>
      <c t="s" r="B23" s="4">
        <v>220</v>
      </c>
    </row>
    <row r="24" spans="1:2">
      <c t="s" r="A24" s="4">
        <v>221</v>
      </c>
      <c t="s" r="B24" s="4">
        <v>222</v>
      </c>
    </row>
    <row r="25" spans="1:2">
      <c t="s" r="A25" s="4">
        <v>223</v>
      </c>
      <c t="s" r="B25" s="4">
        <v>224</v>
      </c>
    </row>
    <row r="26" spans="1:2">
      <c t="s" r="A26" s="4">
        <v>225</v>
      </c>
      <c t="s" r="B26" s="4">
        <v>226</v>
      </c>
    </row>
    <row r="27" spans="1:2">
      <c t="s" r="A27" s="4">
        <v>227</v>
      </c>
      <c t="s" r="B27" s="4">
        <v>228</v>
      </c>
    </row>
    <row r="28" spans="1:2">
      <c t="s" r="A28" s="4">
        <v>229</v>
      </c>
      <c t="s" r="B28" s="4">
        <v>230</v>
      </c>
    </row>
    <row r="29" spans="1:2">
      <c t="s" r="A29" s="4">
        <v>231</v>
      </c>
      <c t="s" r="B29" s="4">
        <v>232</v>
      </c>
    </row>
    <row r="30" spans="1:2">
      <c t="s" r="A30" s="4">
        <v>233</v>
      </c>
      <c t="s" r="B30"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35</v>
      </c>
      <c t="s" r="B1" s="2">
        <v>1</v>
      </c>
    </row>
    <row r="2" spans="1:2">
      <c t="s" r="B2" s="2">
        <v>2</v>
      </c>
    </row>
    <row r="3" spans="1:2">
      <c t="s" r="A3" s="3">
        <v>147</v>
      </c>
    </row>
    <row r="4" spans="1:2">
      <c t="s" r="A4" s="4">
        <v>194</v>
      </c>
      <c t="s" r="B4" s="4">
        <v>236</v>
      </c>
    </row>
    <row r="5" spans="1:2">
      <c t="s" r="A5" s="4">
        <v>225</v>
      </c>
      <c t="s" r="B5"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8</v>
      </c>
      <c t="s" r="B1" s="2">
        <v>1</v>
      </c>
    </row>
    <row r="2" spans="1:2">
      <c t="s" r="B2" s="2">
        <v>2</v>
      </c>
    </row>
    <row r="3" spans="1:2">
      <c t="s" r="A3" s="3">
        <v>150</v>
      </c>
    </row>
    <row r="4" spans="1:2">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41</v>
      </c>
      <c t="s" r="B1" s="2">
        <v>1</v>
      </c>
    </row>
    <row r="2" spans="1:2">
      <c t="s" r="B2" s="2">
        <v>2</v>
      </c>
    </row>
    <row r="3" spans="1:2">
      <c t="s" r="A3" s="3">
        <v>153</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46</v>
      </c>
      <c t="s" r="B1" s="2">
        <v>1</v>
      </c>
    </row>
    <row r="2" spans="1:2">
      <c t="s" r="B2" s="2">
        <v>2</v>
      </c>
    </row>
    <row r="3" spans="1:2">
      <c t="s" r="A3" s="3">
        <v>156</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74"/>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5</v>
      </c>
      <c t="s" r="B1" s="2">
        <v>1</v>
      </c>
    </row>
    <row r="2" spans="1:2">
      <c t="s" r="B2" s="2">
        <v>2</v>
      </c>
    </row>
    <row r="3" spans="1:2">
      <c t="s" r="A3" s="3">
        <v>159</v>
      </c>
    </row>
    <row r="4" spans="1:2">
      <c t="s" r="A4" s="4">
        <v>162</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257</v>
      </c>
      <c t="s" r="B1" s="2">
        <v>1</v>
      </c>
    </row>
    <row r="2" spans="1:2">
      <c t="s" r="B2" s="2">
        <v>2</v>
      </c>
    </row>
    <row r="3" spans="1:2">
      <c t="s" r="A3" s="3">
        <v>156</v>
      </c>
    </row>
    <row r="4" spans="1:2">
      <c t="s" r="A4" s="4">
        <v>258</v>
      </c>
      <c t="s" r="B4" s="4">
        <v>259</v>
      </c>
    </row>
    <row r="5" spans="1:2">
      <c t="s" r="A5" s="4">
        <v>260</v>
      </c>
      <c t="s" r="B5"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2</v>
      </c>
      <c t="s" r="B1" s="2">
        <v>1</v>
      </c>
    </row>
    <row r="2" spans="1:2">
      <c t="s" r="B2" s="2">
        <v>2</v>
      </c>
    </row>
    <row r="3" spans="1:2">
      <c t="s" r="A3" s="3">
        <v>156</v>
      </c>
    </row>
    <row r="4" spans="1:2">
      <c t="s" r="A4" s="4">
        <v>263</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5</v>
      </c>
      <c t="s" r="B1" s="2">
        <v>1</v>
      </c>
    </row>
    <row r="2" spans="1:2">
      <c t="s" r="B2" s="2">
        <v>2</v>
      </c>
    </row>
    <row r="3" spans="1:2">
      <c t="s" r="A3" s="3">
        <v>156</v>
      </c>
    </row>
    <row r="4" spans="1:2">
      <c t="s" r="A4" s="4">
        <v>266</v>
      </c>
      <c t="s" r="B4"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68</v>
      </c>
      <c t="s" r="B1" s="2">
        <v>2</v>
      </c>
      <c t="s" r="C1" s="2">
        <v>27</v>
      </c>
    </row>
    <row r="2" spans="1:3">
      <c t="s" r="A2" s="3">
        <v>69</v>
      </c>
    </row>
    <row r="3" spans="1:3">
      <c t="s" r="A3" s="4">
        <v>70</v>
      </c>
      <c t="n" r="B3" s="7">
        <v>0</v>
      </c>
      <c t="n" r="C3" s="7">
        <v>0</v>
      </c>
    </row>
    <row r="4" spans="1:3">
      <c t="s" r="A4" s="4">
        <v>71</v>
      </c>
      <c t="n" r="B4" s="6">
        <v>20000000</v>
      </c>
      <c t="n" r="C4" s="6">
        <v>20000000</v>
      </c>
    </row>
    <row r="5" spans="1:3">
      <c t="s" r="A5" s="4">
        <v>72</v>
      </c>
      <c t="n" r="B5" s="6">
        <v>7080000</v>
      </c>
      <c t="n" r="C5" s="6">
        <v>0</v>
      </c>
    </row>
    <row r="6" spans="1:3">
      <c t="s" r="A6" s="4">
        <v>73</v>
      </c>
      <c t="n" r="B6" s="6">
        <v>7080000</v>
      </c>
      <c t="n" r="C6" s="6">
        <v>0</v>
      </c>
    </row>
    <row r="7" spans="1:3">
      <c t="s" r="A7" s="4">
        <v>74</v>
      </c>
      <c t="n" r="B7" s="7">
        <v>0</v>
      </c>
      <c t="n" r="C7" s="7">
        <v>0</v>
      </c>
    </row>
    <row r="8" spans="1:3">
      <c t="s" r="A8" s="4">
        <v>75</v>
      </c>
      <c t="n" r="B8" s="6">
        <v>500000000</v>
      </c>
      <c t="n" r="C8" s="6">
        <v>500000000</v>
      </c>
    </row>
    <row r="9" spans="1:3">
      <c t="s" r="A9" s="4">
        <v>76</v>
      </c>
      <c t="n" r="B9" s="6">
        <v>47076499</v>
      </c>
      <c t="n" r="C9" s="6">
        <v>41501251</v>
      </c>
    </row>
    <row r="10" spans="1:3">
      <c t="s" r="A10" s="4">
        <v>77</v>
      </c>
      <c t="n" r="B10" s="6">
        <v>47076499</v>
      </c>
      <c t="n" r="C10" s="6">
        <v>41501251</v>
      </c>
    </row>
    <row r="11" spans="1:3">
      <c t="s" r="A11" s="4">
        <v>78</v>
      </c>
      <c t="n" r="B11" s="7">
        <v>0</v>
      </c>
      <c t="n" r="C11" s="7">
        <v>474283</v>
      </c>
    </row>
    <row r="12" spans="1:3">
      <c t="s" r="A12" s="4">
        <v>79</v>
      </c>
      <c t="n" r="B12" s="7">
        <v>0</v>
      </c>
      <c t="n" r="C12" s="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t="s" r="A1" s="1">
        <v>268</v>
      </c>
      <c t="s" r="B1" s="2">
        <v>1</v>
      </c>
    </row>
    <row r="2" spans="1:2">
      <c t="s" r="B2" s="2">
        <v>2</v>
      </c>
    </row>
    <row r="3" spans="1:2">
      <c t="s" r="A3" s="3">
        <v>173</v>
      </c>
    </row>
    <row r="4" spans="1:2">
      <c t="s" r="A4" s="4">
        <v>269</v>
      </c>
      <c t="s" r="B4" s="4">
        <v>270</v>
      </c>
    </row>
    <row r="5" spans="1:2">
      <c t="s" r="A5" s="4">
        <v>271</v>
      </c>
      <c t="s" r="B5" s="4">
        <v>272</v>
      </c>
    </row>
    <row r="6" spans="1:2">
      <c t="s" r="A6" s="4">
        <v>273</v>
      </c>
      <c t="s" r="B6"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75</v>
      </c>
      <c t="s" r="B1" s="2">
        <v>1</v>
      </c>
    </row>
    <row r="2" spans="1:2">
      <c t="s" r="B2" s="2">
        <v>2</v>
      </c>
    </row>
    <row r="3" spans="1:2">
      <c t="s" r="A3" s="3">
        <v>176</v>
      </c>
    </row>
    <row r="4" spans="1:2">
      <c t="s" r="A4" s="4">
        <v>276</v>
      </c>
      <c t="s" r="B4"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r="A1" s="1">
        <v>278</v>
      </c>
      <c t="s" r="B1" s="2">
        <v>2</v>
      </c>
    </row>
    <row r="2" spans="1:2">
      <c t="s" r="A2" s="3">
        <v>144</v>
      </c>
    </row>
    <row r="3" spans="1:2">
      <c t="s" r="A3" s="4">
        <v>279</v>
      </c>
      <c t="s" r="B3" s="4">
        <v>2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81</v>
      </c>
      <c t="s" r="B1" s="2">
        <v>2</v>
      </c>
      <c t="s" r="C1" s="2">
        <v>27</v>
      </c>
    </row>
    <row r="2" spans="1:3">
      <c t="s" r="A2" s="3">
        <v>147</v>
      </c>
    </row>
    <row r="3" spans="1:3">
      <c t="s" r="A3" s="4">
        <v>282</v>
      </c>
      <c t="n" r="B3" s="7">
        <v>1669322</v>
      </c>
      <c t="n" r="C3" s="7">
        <v>234309</v>
      </c>
    </row>
    <row r="4" spans="1:3">
      <c t="s" r="A4" s="4">
        <v>283</v>
      </c>
      <c t="s" r="B4" s="4">
        <v>39</v>
      </c>
      <c t="s" r="C4" s="4">
        <v>39</v>
      </c>
    </row>
    <row r="5" spans="1:3">
      <c t="s" r="A5" s="4">
        <v>284</v>
      </c>
      <c t="n" r="B5" s="7">
        <v>1669322</v>
      </c>
      <c t="n" r="C5" s="7">
        <v>2343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285</v>
      </c>
      <c t="s" r="B1" s="2">
        <v>1</v>
      </c>
      <c t="s" r="C1" s="2">
        <v>286</v>
      </c>
    </row>
    <row r="2" spans="1:3">
      <c t="s" r="B2" s="2">
        <v>2</v>
      </c>
      <c t="s" r="C2" s="2">
        <v>27</v>
      </c>
    </row>
    <row r="3" spans="1:3">
      <c t="s" r="A3" s="4">
        <v>287</v>
      </c>
      <c t="n" r="B3" s="6">
        <v>21072586</v>
      </c>
      <c t="n" r="C3" s="6">
        <v>27985919</v>
      </c>
    </row>
    <row r="4" spans="1:3">
      <c t="s" r="A4" s="4">
        <v>288</v>
      </c>
    </row>
    <row r="5" spans="1:3">
      <c t="s" r="A5" s="4">
        <v>287</v>
      </c>
      <c t="n" r="B5" s="6">
        <v>6976935</v>
      </c>
      <c t="n" r="C5" s="6">
        <v>18056935</v>
      </c>
    </row>
    <row r="6" spans="1:3">
      <c t="s" r="A6" s="4">
        <v>289</v>
      </c>
    </row>
    <row r="7" spans="1:3">
      <c t="s" r="A7" s="4">
        <v>287</v>
      </c>
      <c t="n" r="B7" s="6">
        <v>12745651</v>
      </c>
      <c t="n" r="C7" s="6">
        <v>200000</v>
      </c>
    </row>
    <row r="8" spans="1:3">
      <c t="s" r="A8" s="4">
        <v>290</v>
      </c>
    </row>
    <row r="9" spans="1:3">
      <c t="s" r="A9" s="4">
        <v>287</v>
      </c>
      <c t="n" r="B9" s="6">
        <v>1350000</v>
      </c>
      <c t="n" r="C9" s="6">
        <v>97289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91</v>
      </c>
      <c t="s" r="B1" s="2">
        <v>2</v>
      </c>
      <c t="s" r="C1" s="2">
        <v>27</v>
      </c>
    </row>
    <row r="2" spans="1:3">
      <c t="s" r="A2" s="4">
        <v>292</v>
      </c>
      <c t="n" r="B2" s="7">
        <v>178010</v>
      </c>
      <c t="n" r="C2" s="7">
        <v>167172</v>
      </c>
    </row>
    <row r="3" spans="1:3">
      <c t="s" r="A3" s="4">
        <v>293</v>
      </c>
      <c t="n" r="B3" s="6">
        <v>-59365</v>
      </c>
      <c t="n" r="C3" s="6">
        <v>-39651</v>
      </c>
    </row>
    <row r="4" spans="1:3">
      <c t="s" r="A4" s="4">
        <v>294</v>
      </c>
      <c t="n" r="B4" s="6">
        <v>118645</v>
      </c>
      <c t="n" r="C4" s="6">
        <v>127521</v>
      </c>
    </row>
    <row r="5" spans="1:3">
      <c t="s" r="A5" s="4">
        <v>295</v>
      </c>
    </row>
    <row r="6" spans="1:3">
      <c t="s" r="A6" s="4">
        <v>292</v>
      </c>
      <c t="n" r="B6" s="6">
        <v>146162</v>
      </c>
      <c t="n" r="C6" s="6">
        <v>136611</v>
      </c>
    </row>
    <row r="7" spans="1:3">
      <c t="s" r="A7" s="4">
        <v>296</v>
      </c>
    </row>
    <row r="8" spans="1:3">
      <c t="s" r="A8" s="4">
        <v>292</v>
      </c>
      <c t="n" r="B8" s="7">
        <v>31848</v>
      </c>
      <c t="n" r="C8" s="7">
        <v>305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97</v>
      </c>
      <c t="s" r="B1" s="2">
        <v>2</v>
      </c>
      <c t="s" r="C1" s="2">
        <v>27</v>
      </c>
    </row>
    <row r="2" spans="1:3">
      <c t="s" r="A2" s="3">
        <v>153</v>
      </c>
    </row>
    <row r="3" spans="1:3">
      <c t="s" r="A3" s="4">
        <v>298</v>
      </c>
      <c t="n" r="B3" s="7">
        <v>126669</v>
      </c>
      <c t="n" r="C3" s="7">
        <v>103792</v>
      </c>
    </row>
    <row r="4" spans="1:3">
      <c t="s" r="A4" s="4">
        <v>299</v>
      </c>
      <c t="s" r="B4" s="4">
        <v>39</v>
      </c>
      <c t="s" r="C4" s="4">
        <v>39</v>
      </c>
    </row>
    <row r="5" spans="1:3">
      <c t="s" r="A5" s="4">
        <v>300</v>
      </c>
      <c t="n" r="B5" s="6">
        <v>-26392</v>
      </c>
      <c t="n" r="C5" s="6">
        <v>-20618</v>
      </c>
    </row>
    <row r="6" spans="1:3">
      <c t="s" r="A6" s="4">
        <v>301</v>
      </c>
      <c t="n" r="B6" s="7">
        <v>100277</v>
      </c>
      <c t="n" r="C6" s="7">
        <v>831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02</v>
      </c>
      <c t="s" r="B1" s="2">
        <v>2</v>
      </c>
      <c t="s" r="C1" s="2">
        <v>27</v>
      </c>
    </row>
    <row r="2" spans="1:3">
      <c t="s" r="A2" s="3">
        <v>153</v>
      </c>
    </row>
    <row r="3" spans="1:3">
      <c t="n" r="A3" s="6">
        <v>2016</v>
      </c>
      <c t="n" r="B3" s="7">
        <v>2129</v>
      </c>
    </row>
    <row r="4" spans="1:3">
      <c t="n" r="A4" s="6">
        <v>2017</v>
      </c>
      <c t="n" r="B4" s="6">
        <v>8445</v>
      </c>
    </row>
    <row r="5" spans="1:3">
      <c t="n" r="A5" s="6">
        <v>2018</v>
      </c>
      <c t="n" r="B5" s="6">
        <v>8445</v>
      </c>
    </row>
    <row r="6" spans="1:3">
      <c t="n" r="A6" s="6">
        <v>2019</v>
      </c>
      <c t="n" r="B6" s="6">
        <v>8445</v>
      </c>
    </row>
    <row r="7" spans="1:3">
      <c t="n" r="A7" s="6">
        <v>2020</v>
      </c>
      <c t="n" r="B7" s="6">
        <v>8468</v>
      </c>
    </row>
    <row r="8" spans="1:3">
      <c t="s" r="A8" s="4">
        <v>303</v>
      </c>
      <c t="n" r="B8" s="6">
        <v>64345</v>
      </c>
    </row>
    <row r="9" spans="1:3">
      <c t="s" r="A9" s="4">
        <v>304</v>
      </c>
      <c t="n" r="B9" s="7">
        <v>100277</v>
      </c>
      <c t="n" r="C9" s="7">
        <v>831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05</v>
      </c>
      <c t="s" r="B1" s="2">
        <v>2</v>
      </c>
      <c t="s" r="C1" s="2">
        <v>27</v>
      </c>
    </row>
    <row r="2" spans="1:3">
      <c t="s" r="A2" s="4">
        <v>247</v>
      </c>
      <c t="n" r="B2" s="7">
        <v>126669</v>
      </c>
      <c t="n" r="C2" s="7">
        <v>103792</v>
      </c>
    </row>
    <row r="3" spans="1:3">
      <c t="s" r="A3" s="4">
        <v>299</v>
      </c>
      <c t="s" r="B3" s="4">
        <v>39</v>
      </c>
      <c t="s" r="C3" s="4">
        <v>39</v>
      </c>
    </row>
    <row r="4" spans="1:3">
      <c t="s" r="A4" s="4">
        <v>300</v>
      </c>
      <c t="n" r="B4" s="6">
        <v>-26392</v>
      </c>
      <c t="n" r="C4" s="6">
        <v>-20618</v>
      </c>
    </row>
    <row r="5" spans="1:3">
      <c t="s" r="A5" s="4">
        <v>301</v>
      </c>
      <c t="n" r="B5" s="6">
        <v>100277</v>
      </c>
      <c t="n" r="C5" s="6">
        <v>83174</v>
      </c>
    </row>
    <row r="6" spans="1:3">
      <c t="s" r="A6" s="4">
        <v>306</v>
      </c>
    </row>
    <row r="7" spans="1:3">
      <c t="s" r="A7" s="4">
        <v>247</v>
      </c>
      <c t="n" r="B7" s="6">
        <v>12000000</v>
      </c>
      <c t="n" r="C7" s="6">
        <v>12000000</v>
      </c>
    </row>
    <row r="8" spans="1:3">
      <c t="s" r="A8" s="4">
        <v>299</v>
      </c>
      <c t="s" r="B8" s="4">
        <v>39</v>
      </c>
      <c t="s" r="C8" s="4">
        <v>39</v>
      </c>
    </row>
    <row r="9" spans="1:3">
      <c t="s" r="A9" s="4">
        <v>300</v>
      </c>
      <c t="n" r="B9" s="6">
        <v>-6709030</v>
      </c>
      <c t="n" r="C9" s="6">
        <v>-4876254</v>
      </c>
    </row>
    <row r="10" spans="1:3">
      <c t="s" r="A10" s="4">
        <v>301</v>
      </c>
      <c t="n" r="B10" s="7">
        <v>5290970</v>
      </c>
      <c t="n" r="C10" s="7">
        <v>71237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07</v>
      </c>
      <c t="s" r="B1" s="2">
        <v>2</v>
      </c>
      <c t="s" r="C1" s="2">
        <v>27</v>
      </c>
    </row>
    <row r="2" spans="1:3">
      <c t="n" r="A2" s="6">
        <v>2016</v>
      </c>
      <c t="n" r="B2" s="7">
        <v>2129</v>
      </c>
    </row>
    <row r="3" spans="1:3">
      <c t="n" r="A3" s="6">
        <v>2017</v>
      </c>
      <c t="n" r="B3" s="6">
        <v>8445</v>
      </c>
    </row>
    <row r="4" spans="1:3">
      <c t="n" r="A4" s="6">
        <v>2018</v>
      </c>
      <c t="n" r="B4" s="6">
        <v>8445</v>
      </c>
    </row>
    <row r="5" spans="1:3">
      <c t="s" r="A5" s="4">
        <v>304</v>
      </c>
      <c t="n" r="B5" s="6">
        <v>100277</v>
      </c>
      <c t="n" r="C5" s="7">
        <v>83174</v>
      </c>
    </row>
    <row r="6" spans="1:3">
      <c t="s" r="A6" s="4">
        <v>306</v>
      </c>
    </row>
    <row r="7" spans="1:3">
      <c t="n" r="A7" s="6">
        <v>2016</v>
      </c>
      <c t="n" r="B7" s="6">
        <v>615385</v>
      </c>
    </row>
    <row r="8" spans="1:3">
      <c t="n" r="A8" s="6">
        <v>2017</v>
      </c>
      <c t="n" r="B8" s="6">
        <v>2441472</v>
      </c>
    </row>
    <row r="9" spans="1:3">
      <c t="n" r="A9" s="6">
        <v>2018</v>
      </c>
      <c t="n" r="B9" s="6">
        <v>2234113</v>
      </c>
    </row>
    <row r="10" spans="1:3">
      <c t="s" r="A10" s="4">
        <v>304</v>
      </c>
      <c t="n" r="B10" s="7">
        <v>5290970</v>
      </c>
      <c t="n" r="C10" s="7">
        <v>71237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1932312</v>
      </c>
      <c t="n" r="C4" s="7">
        <v>262897</v>
      </c>
      <c t="n" r="D4" s="7">
        <v>5534741</v>
      </c>
      <c t="n" r="E4" s="7">
        <v>2482035</v>
      </c>
    </row>
    <row r="5" spans="1:5">
      <c t="s" r="A5" s="4">
        <v>85</v>
      </c>
      <c t="n" r="B5" s="6">
        <v>-1593926</v>
      </c>
      <c t="n" r="C5" s="6">
        <v>-248675</v>
      </c>
      <c t="n" r="D5" s="6">
        <v>-4848476</v>
      </c>
      <c t="n" r="E5" s="6">
        <v>-2195655</v>
      </c>
    </row>
    <row r="6" spans="1:5">
      <c t="s" r="A6" s="4">
        <v>86</v>
      </c>
      <c t="n" r="B6" s="6">
        <v>338386</v>
      </c>
      <c t="n" r="C6" s="6">
        <v>14222</v>
      </c>
      <c t="n" r="D6" s="6">
        <v>686265</v>
      </c>
      <c t="n" r="E6" s="6">
        <v>286380</v>
      </c>
    </row>
    <row r="7" spans="1:5">
      <c t="s" r="A7" s="4">
        <v>87</v>
      </c>
      <c t="n" r="B7" s="6">
        <v>1613880</v>
      </c>
      <c t="n" r="C7" s="6">
        <v>1220844</v>
      </c>
      <c t="n" r="D7" s="6">
        <v>4550323</v>
      </c>
      <c t="n" r="E7" s="6">
        <v>3741198</v>
      </c>
    </row>
    <row r="8" spans="1:5">
      <c t="s" r="A8" s="4">
        <v>88</v>
      </c>
      <c t="n" r="B8" s="6">
        <v>-1275494</v>
      </c>
      <c t="n" r="C8" s="6">
        <v>-1206622</v>
      </c>
      <c t="n" r="D8" s="6">
        <v>-3864058</v>
      </c>
      <c t="n" r="E8" s="6">
        <v>-3454818</v>
      </c>
    </row>
    <row r="9" spans="1:5">
      <c t="s" r="A9" s="3">
        <v>89</v>
      </c>
    </row>
    <row r="10" spans="1:5">
      <c t="s" r="A10" s="4">
        <v>90</v>
      </c>
      <c t="n" r="B10" s="6">
        <v>-139924</v>
      </c>
      <c t="n" r="C10" s="6">
        <v>-880394</v>
      </c>
      <c t="n" r="D10" s="6">
        <v>-902690</v>
      </c>
      <c t="n" r="E10" s="6">
        <v>-2273951</v>
      </c>
    </row>
    <row r="11" spans="1:5">
      <c t="s" r="A11" s="4">
        <v>91</v>
      </c>
      <c t="n" r="B11" s="6">
        <v>-2446918</v>
      </c>
      <c t="s" r="C11" s="4">
        <v>39</v>
      </c>
      <c t="n" r="D11" s="6">
        <v>-7410369</v>
      </c>
      <c t="s" r="E11" s="4">
        <v>39</v>
      </c>
    </row>
    <row r="12" spans="1:5">
      <c t="s" r="A12" s="4">
        <v>92</v>
      </c>
      <c t="n" r="B12" s="6">
        <v>-3183183</v>
      </c>
      <c t="n" r="C12" s="6">
        <v>-7993408</v>
      </c>
      <c t="n" r="D12" s="6">
        <v>-38644799</v>
      </c>
      <c t="n" r="E12" s="6">
        <v>-7357719</v>
      </c>
    </row>
    <row r="13" spans="1:5">
      <c t="s" r="A13" s="4">
        <v>93</v>
      </c>
      <c t="n" r="B13" s="6">
        <v>-22121217</v>
      </c>
      <c t="s" r="C13" s="4">
        <v>39</v>
      </c>
      <c t="n" r="D13" s="6">
        <v>-22121217</v>
      </c>
      <c t="s" r="E13" s="4">
        <v>39</v>
      </c>
    </row>
    <row r="14" spans="1:5">
      <c t="s" r="A14" s="4">
        <v>94</v>
      </c>
      <c t="n" r="B14" s="6">
        <v>4648</v>
      </c>
      <c t="s" r="C14" s="4">
        <v>39</v>
      </c>
      <c t="n" r="D14" s="6">
        <v>8796</v>
      </c>
      <c t="s" r="E14" s="4">
        <v>39</v>
      </c>
    </row>
    <row r="15" spans="1:5">
      <c t="s" r="A15" s="4">
        <v>95</v>
      </c>
      <c t="n" r="B15" s="6">
        <v>-27886594</v>
      </c>
      <c t="n" r="C15" s="6">
        <v>-8873802</v>
      </c>
      <c t="n" r="D15" s="6">
        <v>-69070279</v>
      </c>
      <c t="n" r="E15" s="6">
        <v>-9631670</v>
      </c>
    </row>
    <row r="16" spans="1:5">
      <c t="s" r="A16" s="4">
        <v>96</v>
      </c>
      <c t="n" r="B16" s="6">
        <v>-29162088</v>
      </c>
      <c t="n" r="C16" s="6">
        <v>-10080424</v>
      </c>
      <c t="n" r="D16" s="6">
        <v>-72934337</v>
      </c>
      <c t="n" r="E16" s="6">
        <v>-13086489</v>
      </c>
    </row>
    <row r="17" spans="1:5">
      <c t="s" r="A17" s="4">
        <v>97</v>
      </c>
      <c t="s" r="B17" s="4">
        <v>39</v>
      </c>
      <c t="s" r="C17" s="4">
        <v>39</v>
      </c>
      <c t="s" r="D17" s="4">
        <v>39</v>
      </c>
      <c t="s" r="E17" s="4">
        <v>39</v>
      </c>
    </row>
    <row r="18" spans="1:5">
      <c t="s" r="A18" s="4">
        <v>98</v>
      </c>
      <c t="n" r="B18" s="7">
        <v>-29162088</v>
      </c>
      <c t="n" r="C18" s="7">
        <v>-10080424</v>
      </c>
      <c t="n" r="D18" s="7">
        <v>-72934337</v>
      </c>
      <c t="n" r="E18" s="7">
        <v>-13086489</v>
      </c>
    </row>
    <row r="19" spans="1:5">
      <c t="s" r="A19" s="4">
        <v>99</v>
      </c>
      <c t="n" r="B19" s="8">
        <v>-0.62</v>
      </c>
      <c t="n" r="C19" s="8">
        <v>-0.25</v>
      </c>
      <c t="n" r="D19" s="8">
        <v>-1.63</v>
      </c>
      <c t="n" r="E19" s="8">
        <v>-0.34</v>
      </c>
    </row>
    <row r="20" spans="1:5">
      <c t="s" r="A20" s="4">
        <v>100</v>
      </c>
      <c t="n" r="B20" s="6">
        <v>46702330</v>
      </c>
      <c t="n" r="C20" s="6">
        <v>40479962</v>
      </c>
      <c t="n" r="D20" s="6">
        <v>44830045</v>
      </c>
      <c t="n" r="E20" s="6">
        <v>38131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21"/>
  </cols>
  <sheetData>
    <row r="1" spans="1:2">
      <c t="s" r="A1" s="1">
        <v>308</v>
      </c>
      <c t="s" r="B1" s="2">
        <v>309</v>
      </c>
    </row>
    <row r="2" spans="1:2">
      <c t="s" r="A2" s="3">
        <v>159</v>
      </c>
    </row>
    <row r="3" spans="1:2">
      <c t="n" r="A3" s="6">
        <v>2016</v>
      </c>
      <c t="n" r="B3" s="7">
        <v>111894</v>
      </c>
    </row>
    <row r="4" spans="1:2">
      <c t="n" r="A4" s="6">
        <v>2017</v>
      </c>
      <c t="n" r="B4" s="6">
        <v>3110400</v>
      </c>
    </row>
    <row r="5" spans="1:2">
      <c t="s" r="A5" s="4">
        <v>304</v>
      </c>
      <c t="n" r="B5" s="7">
        <v>32222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6"/>
    <col customWidth="1" max="2" min="2" width="21"/>
  </cols>
  <sheetData>
    <row r="1" spans="1:2">
      <c t="s" r="A1" s="1">
        <v>310</v>
      </c>
      <c t="s" r="B1" s="2">
        <v>1</v>
      </c>
    </row>
    <row r="2" spans="1:2">
      <c t="s" r="B2" s="2">
        <v>309</v>
      </c>
    </row>
    <row r="3" spans="1:2">
      <c t="s" r="A3" s="4">
        <v>311</v>
      </c>
      <c t="n" r="B3" s="7">
        <v>-940000</v>
      </c>
    </row>
    <row r="4" spans="1:2">
      <c t="s" r="A4" s="4">
        <v>312</v>
      </c>
      <c t="n" r="B4" s="6">
        <v>474283</v>
      </c>
    </row>
    <row r="5" spans="1:2">
      <c t="s" r="A5" s="4">
        <v>313</v>
      </c>
      <c t="n" r="B5" s="6">
        <v>3574233</v>
      </c>
    </row>
    <row r="6" spans="1:2">
      <c t="s" r="A6" s="4">
        <v>314</v>
      </c>
      <c t="n" r="B6" s="6">
        <v>-3574233</v>
      </c>
    </row>
    <row r="7" spans="1:2">
      <c t="s" r="A7" s="4">
        <v>315</v>
      </c>
    </row>
    <row r="8" spans="1:2">
      <c t="s" r="A8" s="4">
        <v>316</v>
      </c>
      <c t="n" r="B8" s="6">
        <v>3989950</v>
      </c>
    </row>
    <row r="9" spans="1:2">
      <c t="s" r="A9" s="4">
        <v>311</v>
      </c>
      <c t="n" r="B9" s="6">
        <v>-940000</v>
      </c>
    </row>
    <row r="10" spans="1:2">
      <c t="s" r="A10" s="4">
        <v>312</v>
      </c>
      <c t="n" r="B10" s="6">
        <v>474283</v>
      </c>
    </row>
    <row r="11" spans="1:2">
      <c t="s" r="A11" s="4">
        <v>313</v>
      </c>
      <c t="n" r="B11" s="6">
        <v>3524233</v>
      </c>
    </row>
    <row r="12" spans="1:2">
      <c t="s" r="A12" s="4">
        <v>314</v>
      </c>
      <c t="n" r="B12" s="6">
        <v>-3524233</v>
      </c>
    </row>
    <row r="13" spans="1:2">
      <c t="s" r="A13" s="4">
        <v>317</v>
      </c>
    </row>
    <row r="14" spans="1:2">
      <c t="s" r="A14" s="4">
        <v>316</v>
      </c>
      <c t="n" r="B14" s="6">
        <v>50000</v>
      </c>
    </row>
    <row r="15" spans="1:2">
      <c t="s" r="A15" s="4">
        <v>313</v>
      </c>
      <c t="n" r="B15" s="6">
        <v>50000</v>
      </c>
    </row>
    <row r="16" spans="1:2">
      <c t="s" r="A16" s="4">
        <v>314</v>
      </c>
      <c t="n" r="B16" s="7">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8</v>
      </c>
      <c t="s" r="B1" s="2">
        <v>1</v>
      </c>
      <c t="s" r="C1" s="2">
        <v>286</v>
      </c>
    </row>
    <row r="2" spans="1:3">
      <c t="s" r="B2" s="2">
        <v>2</v>
      </c>
      <c t="s" r="C2" s="2">
        <v>27</v>
      </c>
    </row>
    <row r="3" spans="1:3">
      <c t="s" r="A3" s="3">
        <v>156</v>
      </c>
    </row>
    <row r="4" spans="1:3">
      <c t="s" r="A4" s="4">
        <v>319</v>
      </c>
      <c t="n" r="B4" s="7">
        <v>24157838</v>
      </c>
      <c t="n" r="C4" s="7">
        <v>5140758</v>
      </c>
    </row>
    <row r="5" spans="1:3">
      <c t="s" r="A5" s="4">
        <v>320</v>
      </c>
      <c t="s" r="B5" s="4">
        <v>39</v>
      </c>
      <c t="n" r="C5" s="6">
        <v>-189613</v>
      </c>
    </row>
    <row r="6" spans="1:3">
      <c t="s" r="A6" s="4">
        <v>321</v>
      </c>
      <c t="s" r="B6" s="4">
        <v>39</v>
      </c>
      <c t="n" r="C6" s="6">
        <v>-209604</v>
      </c>
    </row>
    <row r="7" spans="1:3">
      <c t="s" r="A7" s="4">
        <v>322</v>
      </c>
      <c t="n" r="B7" s="6">
        <v>-743624</v>
      </c>
      <c t="n" r="C7" s="6">
        <v>134162</v>
      </c>
    </row>
    <row r="8" spans="1:3">
      <c t="s" r="A8" s="4">
        <v>323</v>
      </c>
      <c t="n" r="B8" s="6">
        <v>2446918</v>
      </c>
      <c t="s" r="C8" s="4">
        <v>39</v>
      </c>
    </row>
    <row r="9" spans="1:3">
      <c t="s" r="A9" s="4">
        <v>324</v>
      </c>
      <c t="n" r="B9" s="6">
        <v>39604884</v>
      </c>
      <c t="n" r="C9" s="6">
        <v>18835664</v>
      </c>
    </row>
    <row r="10" spans="1:3">
      <c t="s" r="A10" s="4">
        <v>325</v>
      </c>
      <c t="n" r="B10" s="6">
        <v>-1467629</v>
      </c>
      <c t="n" r="C10" s="6">
        <v>446471</v>
      </c>
    </row>
    <row r="11" spans="1:3">
      <c t="s" r="A11" s="4">
        <v>326</v>
      </c>
      <c t="n" r="B11" s="6">
        <v>4963451</v>
      </c>
      <c t="s" r="C11" s="4">
        <v>39</v>
      </c>
    </row>
    <row r="12" spans="1:3">
      <c t="s" r="A12" s="4">
        <v>327</v>
      </c>
      <c t="n" r="B12" s="6">
        <v>-180783</v>
      </c>
      <c t="s" r="C12" s="4">
        <v>39</v>
      </c>
    </row>
    <row r="13" spans="1:3">
      <c t="s" r="A13" s="4">
        <v>328</v>
      </c>
      <c t="n" r="B13" s="6">
        <v>-45015362</v>
      </c>
      <c t="s" r="C13" s="4">
        <v>39</v>
      </c>
    </row>
    <row r="14" spans="1:3">
      <c t="s" r="A14" s="4">
        <v>329</v>
      </c>
      <c t="n" r="B14" s="6">
        <v>1251167</v>
      </c>
      <c t="s" r="C14" s="4">
        <v>39</v>
      </c>
    </row>
    <row r="15" spans="1:3">
      <c t="s" r="A15" s="4">
        <v>330</v>
      </c>
      <c t="n" r="B15" s="7">
        <v>25016860</v>
      </c>
      <c t="n" r="C15" s="7">
        <v>241578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5"/>
  </cols>
  <sheetData>
    <row r="1" spans="1:2">
      <c t="s" r="A1" s="1">
        <v>331</v>
      </c>
      <c t="s" r="B1" s="2">
        <v>1</v>
      </c>
    </row>
    <row r="2" spans="1:2">
      <c t="s" r="B2" s="2">
        <v>2</v>
      </c>
    </row>
    <row r="3" spans="1:2">
      <c t="s" r="A3" s="4">
        <v>332</v>
      </c>
    </row>
    <row r="4" spans="1:2">
      <c t="s" r="A4" s="4">
        <v>333</v>
      </c>
      <c t="s" r="B4" s="4">
        <v>334</v>
      </c>
    </row>
    <row r="5" spans="1:2">
      <c t="s" r="A5" s="4">
        <v>335</v>
      </c>
      <c t="s" r="B5" s="4">
        <v>336</v>
      </c>
    </row>
    <row r="6" spans="1:2">
      <c t="s" r="A6" s="4">
        <v>337</v>
      </c>
      <c t="s" r="B6" s="4">
        <v>338</v>
      </c>
    </row>
    <row r="7" spans="1:2">
      <c t="s" r="A7" s="4">
        <v>339</v>
      </c>
      <c t="s" r="B7" s="4">
        <v>340</v>
      </c>
    </row>
    <row r="8" spans="1:2">
      <c t="s" r="A8" s="4">
        <v>341</v>
      </c>
    </row>
    <row r="9" spans="1:2">
      <c t="s" r="A9" s="4">
        <v>337</v>
      </c>
      <c t="s" r="B9" s="4">
        <v>342</v>
      </c>
    </row>
    <row r="10" spans="1:2">
      <c t="s" r="A10" s="4">
        <v>339</v>
      </c>
      <c t="s" r="B10" s="4">
        <v>343</v>
      </c>
    </row>
    <row r="11" spans="1:2">
      <c t="s" r="A11" s="4">
        <v>344</v>
      </c>
    </row>
    <row r="12" spans="1:2">
      <c t="s" r="A12" s="4">
        <v>333</v>
      </c>
      <c t="s" r="B12" s="4">
        <v>334</v>
      </c>
    </row>
    <row r="13" spans="1:2">
      <c t="s" r="A13" s="4">
        <v>335</v>
      </c>
      <c t="s" r="B13" s="4">
        <v>336</v>
      </c>
    </row>
    <row r="14" spans="1:2">
      <c t="s" r="A14" s="4">
        <v>337</v>
      </c>
      <c t="s" r="B14" s="4">
        <v>345</v>
      </c>
    </row>
    <row r="15" spans="1:2">
      <c t="s" r="A15" s="4">
        <v>339</v>
      </c>
      <c t="s" r="B15" s="4">
        <v>346</v>
      </c>
    </row>
    <row r="16" spans="1:2">
      <c t="s" r="A16" s="4">
        <v>347</v>
      </c>
    </row>
    <row r="17" spans="1:2">
      <c t="s" r="A17" s="4">
        <v>337</v>
      </c>
      <c t="s" r="B17" s="4">
        <v>348</v>
      </c>
    </row>
    <row r="18" spans="1:2">
      <c t="s" r="A18" s="4">
        <v>339</v>
      </c>
      <c t="s" r="B18"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t="s" r="A1" s="1">
        <v>350</v>
      </c>
      <c t="s" r="B1" s="2">
        <v>1</v>
      </c>
      <c t="s" r="C1" s="2">
        <v>286</v>
      </c>
    </row>
    <row r="2" spans="1:3">
      <c t="s" r="B2" s="2">
        <v>2</v>
      </c>
      <c t="s" r="C2" s="2">
        <v>27</v>
      </c>
    </row>
    <row r="3" spans="1:3">
      <c t="s" r="A3" s="3">
        <v>156</v>
      </c>
    </row>
    <row r="4" spans="1:3">
      <c t="s" r="A4" s="4">
        <v>351</v>
      </c>
      <c t="n" r="B4" s="7">
        <v>316797</v>
      </c>
      <c t="n" r="C4" s="7">
        <v>316797</v>
      </c>
    </row>
    <row r="5" spans="1:3">
      <c t="s" r="A5" s="4">
        <v>304</v>
      </c>
      <c t="n" r="B5" s="6">
        <v>316797</v>
      </c>
      <c t="n" r="C5" s="6">
        <v>316797</v>
      </c>
    </row>
    <row r="6" spans="1:3">
      <c t="s" r="A6" s="4">
        <v>352</v>
      </c>
      <c t="n" r="B6" s="6">
        <v>316797</v>
      </c>
      <c t="n" r="C6" s="6">
        <v>-302192</v>
      </c>
    </row>
    <row r="7" spans="1:3">
      <c t="s" r="A7" s="4">
        <v>38</v>
      </c>
      <c t="s" r="B7" s="4">
        <v>39</v>
      </c>
      <c t="n" r="C7" s="7">
        <v>146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3"/>
    <col customWidth="1" max="2" min="2" width="21"/>
  </cols>
  <sheetData>
    <row r="1" spans="1:2">
      <c t="s" r="A1" s="1">
        <v>353</v>
      </c>
      <c t="s" r="B1" s="2">
        <v>1</v>
      </c>
    </row>
    <row r="2" spans="1:2">
      <c t="s" r="B2" s="2">
        <v>309</v>
      </c>
    </row>
    <row r="3" spans="1:2">
      <c t="s" r="A3" s="4">
        <v>354</v>
      </c>
    </row>
    <row r="4" spans="1:2">
      <c t="s" r="A4" s="4">
        <v>355</v>
      </c>
      <c t="n" r="B4" s="7">
        <v>0</v>
      </c>
    </row>
    <row r="5" spans="1:2">
      <c t="s" r="A5" s="4">
        <v>356</v>
      </c>
      <c t="s" r="B5" s="4">
        <v>357</v>
      </c>
    </row>
    <row r="6" spans="1:2">
      <c t="s" r="A6" s="4">
        <v>358</v>
      </c>
    </row>
    <row r="7" spans="1:2">
      <c t="s" r="A7" s="4">
        <v>355</v>
      </c>
      <c t="n" r="B7" s="7">
        <v>50000000</v>
      </c>
    </row>
    <row r="8" spans="1:2">
      <c t="s" r="A8" s="4">
        <v>359</v>
      </c>
    </row>
    <row r="9" spans="1:2">
      <c t="s" r="A9" s="4">
        <v>355</v>
      </c>
      <c t="n" r="B9" s="7">
        <v>50000001</v>
      </c>
    </row>
    <row r="10" spans="1:2">
      <c t="s" r="A10" s="4">
        <v>356</v>
      </c>
      <c t="s" r="B10" s="4">
        <v>360</v>
      </c>
    </row>
    <row r="11" spans="1:2">
      <c t="s" r="A11" s="4">
        <v>361</v>
      </c>
    </row>
    <row r="12" spans="1:2">
      <c t="s" r="A12" s="4">
        <v>355</v>
      </c>
      <c t="n" r="B12" s="7">
        <v>100000000</v>
      </c>
    </row>
    <row r="13" spans="1:2">
      <c t="s" r="A13" s="4">
        <v>362</v>
      </c>
    </row>
    <row r="14" spans="1:2">
      <c t="s" r="A14" s="4">
        <v>355</v>
      </c>
      <c t="n" r="B14" s="7">
        <v>100000001</v>
      </c>
    </row>
    <row r="15" spans="1:2">
      <c t="s" r="A15" s="4">
        <v>356</v>
      </c>
      <c t="s" r="B15" s="4">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t="s" r="A1" s="1">
        <v>364</v>
      </c>
      <c t="s" r="B1" s="2">
        <v>1</v>
      </c>
      <c t="s" r="C1" s="2">
        <v>286</v>
      </c>
    </row>
    <row r="2" spans="1:3">
      <c t="s" r="B2" s="2">
        <v>2</v>
      </c>
      <c t="s" r="C2" s="2">
        <v>27</v>
      </c>
    </row>
    <row r="3" spans="1:3">
      <c t="s" r="A3" s="4">
        <v>365</v>
      </c>
      <c t="n" r="B3" s="6">
        <v>5575248</v>
      </c>
      <c t="n" r="C3" s="6">
        <v>6751251</v>
      </c>
    </row>
    <row r="4" spans="1:3">
      <c t="s" r="A4" s="4">
        <v>366</v>
      </c>
      <c t="n" r="C4" s="7">
        <v>3313366</v>
      </c>
    </row>
    <row r="5" spans="1:3">
      <c t="s" r="A5" s="4">
        <v>367</v>
      </c>
      <c t="n" r="B5" s="8">
        <v>0.25</v>
      </c>
      <c t="s" r="C5" s="4">
        <v>368</v>
      </c>
    </row>
    <row r="6" spans="1:3">
      <c t="s" r="A6" s="4">
        <v>369</v>
      </c>
      <c t="n" r="B6" s="8">
        <v>2.65</v>
      </c>
      <c t="n" r="C6" s="7">
        <v>1</v>
      </c>
    </row>
    <row r="7" spans="1:3">
      <c t="s" r="A7" s="4">
        <v>370</v>
      </c>
    </row>
    <row r="8" spans="1:3">
      <c t="s" r="A8" s="4">
        <v>365</v>
      </c>
      <c t="n" r="B8" s="6">
        <v>62000</v>
      </c>
      <c t="n" r="C8" s="6">
        <v>1718585</v>
      </c>
    </row>
    <row r="9" spans="1:3">
      <c t="s" r="A9" s="4">
        <v>366</v>
      </c>
      <c t="n" r="B9" s="7">
        <v>42000</v>
      </c>
      <c t="n" r="C9" s="7">
        <v>429646</v>
      </c>
    </row>
    <row r="10" spans="1:3">
      <c t="s" r="A10" s="4">
        <v>367</v>
      </c>
      <c t="s" r="B10" s="4">
        <v>371</v>
      </c>
      <c t="n" r="C10" s="8">
        <v>0.25</v>
      </c>
    </row>
    <row r="11" spans="1:3">
      <c t="s" r="A11" s="4">
        <v>369</v>
      </c>
      <c t="n" r="B11" s="7">
        <v>1</v>
      </c>
    </row>
    <row r="12" spans="1:3">
      <c t="s" r="A12" s="4">
        <v>372</v>
      </c>
    </row>
    <row r="13" spans="1:3">
      <c t="s" r="A13" s="4">
        <v>365</v>
      </c>
      <c t="n" r="B13" s="6">
        <v>1790092</v>
      </c>
      <c t="n" r="C13" s="6">
        <v>750000</v>
      </c>
    </row>
    <row r="14" spans="1:3">
      <c t="s" r="A14" s="4">
        <v>366</v>
      </c>
      <c t="n" r="B14" s="7">
        <v>822524</v>
      </c>
      <c t="n" r="C14" s="7">
        <v>173688</v>
      </c>
    </row>
    <row r="15" spans="1:3">
      <c t="s" r="A15" s="4">
        <v>367</v>
      </c>
      <c t="s" r="B15" s="4">
        <v>368</v>
      </c>
      <c t="n" r="C15" s="8">
        <v>0.25</v>
      </c>
    </row>
    <row r="16" spans="1:3">
      <c t="s" r="A16" s="4">
        <v>369</v>
      </c>
      <c t="s" r="B16" s="4">
        <v>373</v>
      </c>
    </row>
    <row r="17" spans="1:3">
      <c t="s" r="A17" s="4">
        <v>374</v>
      </c>
    </row>
    <row r="18" spans="1:3">
      <c t="s" r="A18" s="4">
        <v>365</v>
      </c>
      <c t="n" r="B18" s="6">
        <v>3155000</v>
      </c>
      <c t="n" r="C18" s="6">
        <v>3782666</v>
      </c>
    </row>
    <row r="19" spans="1:3">
      <c t="s" r="A19" s="4">
        <v>366</v>
      </c>
      <c t="n" r="B19" s="7">
        <v>7538000</v>
      </c>
      <c t="n" r="C19" s="7">
        <v>2210032</v>
      </c>
    </row>
    <row r="20" spans="1:3">
      <c t="s" r="A20" s="4">
        <v>367</v>
      </c>
      <c t="n" r="B20" s="7">
        <v>1</v>
      </c>
      <c t="n" r="C20" s="9">
        <v>0.6</v>
      </c>
    </row>
    <row r="21" spans="1:3">
      <c t="s" r="A21" s="4">
        <v>369</v>
      </c>
      <c t="n" r="B21" s="8">
        <v>2.7</v>
      </c>
    </row>
    <row r="22" spans="1:3">
      <c t="s" r="A22" s="4">
        <v>375</v>
      </c>
    </row>
    <row r="23" spans="1:3">
      <c t="s" r="A23" s="4">
        <v>365</v>
      </c>
      <c t="n" r="B23" s="6">
        <v>25000</v>
      </c>
      <c t="n" r="C23" s="6">
        <v>500000</v>
      </c>
    </row>
    <row r="24" spans="1:3">
      <c t="s" r="A24" s="4">
        <v>366</v>
      </c>
      <c t="n" r="B24" s="7">
        <v>15000</v>
      </c>
      <c t="n" r="C24" s="7">
        <v>500000</v>
      </c>
    </row>
    <row r="25" spans="1:3">
      <c t="s" r="A25" s="4">
        <v>367</v>
      </c>
      <c t="s" r="B25" s="4">
        <v>376</v>
      </c>
      <c t="n" r="C25" s="7">
        <v>1</v>
      </c>
    </row>
    <row r="26" spans="1:3">
      <c t="s" r="A26" s="4">
        <v>377</v>
      </c>
    </row>
    <row r="27" spans="1:3">
      <c t="s" r="A27" s="4">
        <v>365</v>
      </c>
      <c t="n" r="B27" s="6">
        <v>300000</v>
      </c>
    </row>
    <row r="28" spans="1:3">
      <c t="s" r="A28" s="4">
        <v>366</v>
      </c>
      <c t="n" r="B28" s="7">
        <v>136250</v>
      </c>
    </row>
    <row r="29" spans="1:3">
      <c t="s" r="A29" s="4">
        <v>367</v>
      </c>
      <c t="s" r="B29" s="4">
        <v>368</v>
      </c>
    </row>
    <row r="30" spans="1:3">
      <c t="s" r="A30" s="4">
        <v>369</v>
      </c>
      <c t="n" r="B30" s="7">
        <v>1</v>
      </c>
    </row>
    <row r="31" spans="1:3">
      <c t="s" r="A31" s="4">
        <v>378</v>
      </c>
    </row>
    <row r="32" spans="1:3">
      <c t="s" r="A32" s="4">
        <v>365</v>
      </c>
      <c t="n" r="B32" s="6">
        <v>243156</v>
      </c>
    </row>
    <row r="33" spans="1:3">
      <c t="s" r="A33" s="4">
        <v>366</v>
      </c>
      <c t="n" r="B33" s="7">
        <v>8167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24"/>
    <col customWidth="1" max="3" min="3" width="24"/>
  </cols>
  <sheetData>
    <row r="1" spans="1:3">
      <c t="s" r="A1" s="1">
        <v>379</v>
      </c>
      <c t="s" r="B1" s="2">
        <v>1</v>
      </c>
      <c t="s" r="C1" s="2">
        <v>286</v>
      </c>
    </row>
    <row r="2" spans="1:3">
      <c t="s" r="B2" s="2">
        <v>2</v>
      </c>
      <c t="s" r="C2" s="2">
        <v>27</v>
      </c>
    </row>
    <row r="3" spans="1:3">
      <c t="s" r="A3" s="3">
        <v>173</v>
      </c>
    </row>
    <row r="4" spans="1:3">
      <c t="s" r="A4" s="4">
        <v>380</v>
      </c>
      <c t="n" r="B4" s="6">
        <v>200000</v>
      </c>
      <c t="n" r="C4" s="6">
        <v>200000</v>
      </c>
    </row>
    <row r="5" spans="1:3">
      <c t="s" r="A5" s="4">
        <v>381</v>
      </c>
      <c t="n" r="B5" s="10">
        <v>0.375</v>
      </c>
      <c t="n" r="C5" s="10">
        <v>0.375</v>
      </c>
    </row>
    <row r="6" spans="1:3">
      <c t="s" r="A6" s="4">
        <v>382</v>
      </c>
      <c t="s" r="B6" s="4">
        <v>383</v>
      </c>
      <c t="s" r="C6" s="4">
        <v>383</v>
      </c>
    </row>
    <row r="7" spans="1:3">
      <c t="s" r="A7" s="4">
        <v>384</v>
      </c>
      <c t="n" r="B7" s="6">
        <v>1150000</v>
      </c>
    </row>
    <row r="8" spans="1:3">
      <c t="s" r="A8" s="4">
        <v>385</v>
      </c>
      <c t="n" r="B8" s="10">
        <v>0.835</v>
      </c>
    </row>
    <row r="9" spans="1:3">
      <c t="s" r="A9" s="4">
        <v>386</v>
      </c>
      <c t="n" r="B9" s="6">
        <v>1350000</v>
      </c>
      <c t="n" r="C9" s="6">
        <v>200000</v>
      </c>
    </row>
    <row r="10" spans="1:3">
      <c t="s" r="A10" s="4">
        <v>387</v>
      </c>
      <c t="n" r="B10" s="10">
        <v>0.835</v>
      </c>
      <c t="n" r="C10" s="10">
        <v>0.375</v>
      </c>
    </row>
    <row r="11" spans="1:3">
      <c t="s" r="A11" s="4">
        <v>388</v>
      </c>
      <c t="s" r="B11" s="4">
        <v>389</v>
      </c>
      <c t="s" r="C11" s="4">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390</v>
      </c>
      <c t="s" r="B1" s="2">
        <v>1</v>
      </c>
      <c t="s" r="C1" s="2">
        <v>286</v>
      </c>
    </row>
    <row r="2" spans="1:3">
      <c t="s" r="B2" s="2">
        <v>2</v>
      </c>
      <c t="s" r="C2" s="2">
        <v>27</v>
      </c>
    </row>
    <row r="3" spans="1:3">
      <c t="s" r="A3" s="3">
        <v>173</v>
      </c>
    </row>
    <row r="4" spans="1:3">
      <c t="s" r="A4" s="4">
        <v>391</v>
      </c>
      <c t="n" r="B4" s="6">
        <v>9728984</v>
      </c>
      <c t="n" r="C4" s="6">
        <v>9728984</v>
      </c>
    </row>
    <row r="5" spans="1:3">
      <c t="s" r="A5" s="4">
        <v>392</v>
      </c>
      <c t="n" r="B5" s="8">
        <v>3.45</v>
      </c>
      <c t="n" r="C5" s="10">
        <v>0.375</v>
      </c>
    </row>
    <row r="6" spans="1:3">
      <c t="s" r="A6" s="4">
        <v>393</v>
      </c>
      <c t="s" r="B6" s="4">
        <v>394</v>
      </c>
      <c t="s" r="C6" s="4">
        <v>395</v>
      </c>
    </row>
    <row r="7" spans="1:3">
      <c t="s" r="A7" s="4">
        <v>396</v>
      </c>
      <c t="s" r="C7" s="4">
        <v>39</v>
      </c>
    </row>
    <row r="8" spans="1:3">
      <c t="s" r="A8" s="4">
        <v>397</v>
      </c>
      <c t="s" r="C8" s="4">
        <v>39</v>
      </c>
    </row>
    <row r="9" spans="1:3">
      <c t="s" r="A9" s="4">
        <v>398</v>
      </c>
      <c t="n" r="B9" s="6">
        <v>12745651</v>
      </c>
      <c t="n" r="C9" s="6">
        <v>9728984</v>
      </c>
    </row>
    <row r="10" spans="1:3">
      <c t="s" r="A10" s="4">
        <v>399</v>
      </c>
      <c t="n" r="B10" s="9">
        <v>1.1</v>
      </c>
      <c t="n" r="C10" s="10">
        <v>0.375</v>
      </c>
    </row>
    <row r="11" spans="1:3">
      <c t="s" r="A11" s="4">
        <v>400</v>
      </c>
      <c t="s" r="B11" s="4">
        <v>401</v>
      </c>
      <c t="s" r="C11" s="4">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26"/>
    <col customWidth="1" max="2" min="2" width="21"/>
  </cols>
  <sheetData>
    <row r="1" spans="1:2">
      <c t="s" r="A1" s="1">
        <v>403</v>
      </c>
      <c t="s" r="B1" s="2">
        <v>309</v>
      </c>
    </row>
    <row r="2" spans="1:2">
      <c t="n" r="A2" s="6">
        <v>2016</v>
      </c>
      <c t="n" r="B2" s="7">
        <v>16418</v>
      </c>
    </row>
    <row r="3" spans="1:2">
      <c t="n" r="A3" s="6">
        <v>2017</v>
      </c>
      <c t="n" r="B3" s="6">
        <v>65700</v>
      </c>
    </row>
    <row r="4" spans="1:2">
      <c t="n" r="A4" s="6">
        <v>2018</v>
      </c>
      <c t="n" r="B4" s="6">
        <v>66508</v>
      </c>
    </row>
    <row r="5" spans="1:2">
      <c t="n" r="A5" s="6">
        <v>2019</v>
      </c>
      <c t="n" r="B5" s="6">
        <v>22384</v>
      </c>
    </row>
    <row r="6" spans="1:2">
      <c t="s" r="A6" s="4">
        <v>304</v>
      </c>
      <c t="n" r="B6" s="6">
        <v>171010</v>
      </c>
    </row>
    <row r="7" spans="1:2">
      <c t="s" r="A7" s="4">
        <v>404</v>
      </c>
    </row>
    <row r="8" spans="1:2">
      <c t="n" r="A8" s="6">
        <v>2016</v>
      </c>
      <c t="n" r="B8" s="6">
        <v>16418</v>
      </c>
    </row>
    <row r="9" spans="1:2">
      <c t="n" r="A9" s="6">
        <v>2017</v>
      </c>
      <c t="n" r="B9" s="6">
        <v>65700</v>
      </c>
    </row>
    <row r="10" spans="1:2">
      <c t="n" r="A10" s="6">
        <v>2018</v>
      </c>
      <c t="n" r="B10" s="6">
        <v>66508</v>
      </c>
    </row>
    <row r="11" spans="1:2">
      <c t="n" r="A11" s="6">
        <v>2019</v>
      </c>
      <c t="n" r="B11" s="6">
        <v>22384</v>
      </c>
    </row>
    <row r="12" spans="1:2">
      <c t="s" r="A12" s="4">
        <v>304</v>
      </c>
      <c t="n" r="B12" s="6">
        <v>171010</v>
      </c>
    </row>
    <row r="13" spans="1:2">
      <c t="s" r="A13" s="4">
        <v>405</v>
      </c>
    </row>
    <row r="14" spans="1:2">
      <c t="n" r="A14" s="6">
        <v>2016</v>
      </c>
      <c t="s" r="B14" s="4">
        <v>39</v>
      </c>
    </row>
    <row r="15" spans="1:2">
      <c t="n" r="A15" s="6">
        <v>2017</v>
      </c>
      <c t="s" r="B15" s="4">
        <v>39</v>
      </c>
    </row>
    <row r="16" spans="1:2">
      <c t="n" r="A16" s="6">
        <v>2018</v>
      </c>
      <c t="s" r="B16" s="4">
        <v>39</v>
      </c>
    </row>
    <row r="17" spans="1:2">
      <c t="n" r="A17" s="6">
        <v>2019</v>
      </c>
      <c t="s" r="B17" s="4">
        <v>39</v>
      </c>
    </row>
    <row r="18" spans="1:2">
      <c t="s" r="A18" s="4">
        <v>304</v>
      </c>
      <c t="s" r="B18" s="4">
        <v>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82</v>
      </c>
    </row>
    <row r="3" spans="1:3">
      <c t="s" r="A3" s="3">
        <v>102</v>
      </c>
    </row>
    <row r="4" spans="1:3">
      <c t="s" r="A4" s="4">
        <v>103</v>
      </c>
      <c t="n" r="B4" s="7">
        <v>-72934337</v>
      </c>
      <c t="n" r="C4" s="7">
        <v>-13086489</v>
      </c>
    </row>
    <row r="5" spans="1:3">
      <c t="s" r="A5" s="3">
        <v>104</v>
      </c>
    </row>
    <row r="6" spans="1:3">
      <c t="s" r="A6" s="4">
        <v>105</v>
      </c>
      <c t="n" r="B6" s="6">
        <v>19714</v>
      </c>
      <c t="n" r="C6" s="6">
        <v>16471</v>
      </c>
    </row>
    <row r="7" spans="1:3">
      <c t="s" r="A7" s="4">
        <v>106</v>
      </c>
      <c t="n" r="B7" s="6">
        <v>14605</v>
      </c>
      <c t="n" r="C7" s="6">
        <v>117098</v>
      </c>
    </row>
    <row r="8" spans="1:3">
      <c t="s" r="A8" s="4">
        <v>107</v>
      </c>
      <c t="n" r="B8" s="6">
        <v>474283</v>
      </c>
      <c t="n" r="C8" s="6">
        <v>1621257</v>
      </c>
    </row>
    <row r="9" spans="1:3">
      <c t="s" r="A9" s="4">
        <v>108</v>
      </c>
      <c t="n" r="B9" s="6">
        <v>5774</v>
      </c>
      <c t="n" r="C9" s="6">
        <v>3705</v>
      </c>
    </row>
    <row r="10" spans="1:3">
      <c t="s" r="A10" s="4">
        <v>109</v>
      </c>
      <c t="n" r="B10" s="6">
        <v>1832777</v>
      </c>
      <c t="n" r="C10" s="6">
        <v>1826087</v>
      </c>
    </row>
    <row r="11" spans="1:3">
      <c t="s" r="A11" s="4">
        <v>110</v>
      </c>
      <c t="n" r="B11" s="6">
        <v>38644799</v>
      </c>
      <c t="n" r="C11" s="6">
        <v>7357719</v>
      </c>
    </row>
    <row r="12" spans="1:3">
      <c t="s" r="A12" s="4">
        <v>111</v>
      </c>
      <c t="n" r="B12" s="6">
        <v>7410369</v>
      </c>
      <c t="s" r="C12" s="4">
        <v>39</v>
      </c>
    </row>
    <row r="13" spans="1:3">
      <c t="s" r="A13" s="4">
        <v>112</v>
      </c>
      <c t="n" r="B13" s="6">
        <v>-180783</v>
      </c>
      <c t="s" r="C13" s="4">
        <v>39</v>
      </c>
    </row>
    <row r="14" spans="1:3">
      <c t="s" r="A14" s="4">
        <v>113</v>
      </c>
      <c t="n" r="B14" s="6">
        <v>22302000</v>
      </c>
      <c t="s" r="C14" s="4">
        <v>39</v>
      </c>
    </row>
    <row r="15" spans="1:3">
      <c t="s" r="A15" s="4">
        <v>114</v>
      </c>
      <c t="n" r="B15" s="6">
        <v>193250</v>
      </c>
      <c t="n" r="C15" s="6">
        <v>62500</v>
      </c>
    </row>
    <row r="16" spans="1:3">
      <c t="s" r="A16" s="3">
        <v>115</v>
      </c>
    </row>
    <row r="17" spans="1:3">
      <c t="s" r="A17" s="4">
        <v>116</v>
      </c>
      <c t="n" r="B17" s="6">
        <v>-1435013</v>
      </c>
      <c t="n" r="C17" s="6">
        <v>-116878</v>
      </c>
    </row>
    <row r="18" spans="1:3">
      <c t="s" r="A18" s="4">
        <v>32</v>
      </c>
      <c t="n" r="B18" s="6">
        <v>14334</v>
      </c>
      <c t="n" r="C18" s="6">
        <v>11583</v>
      </c>
    </row>
    <row r="19" spans="1:3">
      <c t="s" r="A19" s="4">
        <v>31</v>
      </c>
      <c t="n" r="B19" s="6">
        <v>-2705895</v>
      </c>
      <c t="n" r="C19" s="6">
        <v>-514186</v>
      </c>
    </row>
    <row r="20" spans="1:3">
      <c t="s" r="A20" s="4">
        <v>117</v>
      </c>
      <c t="n" r="B20" s="6">
        <v>-385922</v>
      </c>
      <c t="n" r="C20" s="6">
        <v>-178043</v>
      </c>
    </row>
    <row r="21" spans="1:3">
      <c t="s" r="A21" s="4">
        <v>118</v>
      </c>
      <c t="n" r="B21" s="6">
        <v>-175671</v>
      </c>
      <c t="n" r="C21" s="6">
        <v>-22999</v>
      </c>
    </row>
    <row r="22" spans="1:3">
      <c t="s" r="A22" s="4">
        <v>45</v>
      </c>
      <c t="n" r="B22" s="6">
        <v>1569345</v>
      </c>
      <c t="n" r="C22" s="6">
        <v>36239</v>
      </c>
    </row>
    <row r="23" spans="1:3">
      <c t="s" r="A23" s="4">
        <v>119</v>
      </c>
      <c t="n" r="B23" s="6">
        <v>-5336371</v>
      </c>
      <c t="n" r="C23" s="6">
        <v>-2865936</v>
      </c>
    </row>
    <row r="24" spans="1:3">
      <c t="s" r="A24" s="3">
        <v>120</v>
      </c>
    </row>
    <row r="25" spans="1:3">
      <c t="s" r="A25" s="4">
        <v>121</v>
      </c>
      <c t="n" r="B25" s="6">
        <v>-10837</v>
      </c>
      <c t="n" r="C25" s="6">
        <v>-3053</v>
      </c>
    </row>
    <row r="26" spans="1:3">
      <c t="s" r="A26" s="4">
        <v>122</v>
      </c>
      <c t="n" r="B26" s="6">
        <v>-22877</v>
      </c>
      <c t="n" r="C26" s="6">
        <v>-28302</v>
      </c>
    </row>
    <row r="27" spans="1:3">
      <c t="s" r="A27" s="4">
        <v>123</v>
      </c>
      <c t="n" r="B27" s="6">
        <v>-33714</v>
      </c>
      <c t="n" r="C27" s="6">
        <v>-31355</v>
      </c>
    </row>
    <row r="28" spans="1:3">
      <c t="s" r="A28" s="3">
        <v>124</v>
      </c>
    </row>
    <row r="29" spans="1:3">
      <c t="s" r="A29" s="4">
        <v>125</v>
      </c>
      <c t="n" r="B29" s="6">
        <v>-2770000</v>
      </c>
      <c t="s" r="C29" s="4">
        <v>39</v>
      </c>
    </row>
    <row r="30" spans="1:3">
      <c t="s" r="A30" s="4">
        <v>126</v>
      </c>
      <c t="n" r="B30" s="6">
        <v>3791576</v>
      </c>
      <c t="s" r="C30" s="4">
        <v>39</v>
      </c>
    </row>
    <row r="31" spans="1:3">
      <c t="s" r="A31" s="4">
        <v>127</v>
      </c>
      <c t="n" r="B31" s="6">
        <v>500000</v>
      </c>
      <c t="s" r="C31" s="4">
        <v>39</v>
      </c>
    </row>
    <row r="32" spans="1:3">
      <c t="s" r="A32" s="4">
        <v>128</v>
      </c>
      <c t="n" r="B32" s="6">
        <v>158312</v>
      </c>
      <c t="n" r="C32" s="6">
        <v>429646</v>
      </c>
    </row>
    <row r="33" spans="1:3">
      <c t="s" r="A33" s="4">
        <v>129</v>
      </c>
      <c t="n" r="B33" s="6">
        <v>1870000</v>
      </c>
      <c t="s" r="C33" s="4">
        <v>39</v>
      </c>
    </row>
    <row r="34" spans="1:3">
      <c t="s" r="A34" s="4">
        <v>130</v>
      </c>
      <c t="n" r="B34" s="6">
        <v>-871028</v>
      </c>
      <c t="n" r="C34" s="6">
        <v>-77201</v>
      </c>
    </row>
    <row r="35" spans="1:3">
      <c t="s" r="A35" s="4">
        <v>131</v>
      </c>
      <c t="n" r="B35" s="6">
        <v>-300000</v>
      </c>
      <c t="s" r="C35" s="4">
        <v>39</v>
      </c>
    </row>
    <row r="36" spans="1:3">
      <c t="s" r="A36" s="4">
        <v>132</v>
      </c>
      <c t="n" r="B36" s="6">
        <v>7538000</v>
      </c>
      <c t="n" r="C36" s="6">
        <v>1970832</v>
      </c>
    </row>
    <row r="37" spans="1:3">
      <c t="s" r="A37" s="4">
        <v>133</v>
      </c>
      <c t="n" r="B37" s="6">
        <v>9916860</v>
      </c>
      <c t="n" r="C37" s="6">
        <v>2323277</v>
      </c>
    </row>
    <row r="38" spans="1:3">
      <c t="s" r="A38" s="4">
        <v>134</v>
      </c>
      <c t="n" r="B38" s="6">
        <v>4546775</v>
      </c>
      <c t="n" r="C38" s="6">
        <v>-574014</v>
      </c>
    </row>
    <row r="39" spans="1:3">
      <c t="s" r="A39" s="4">
        <v>135</v>
      </c>
      <c t="n" r="B39" s="6">
        <v>450868</v>
      </c>
      <c t="n" r="C39" s="6">
        <v>1241487</v>
      </c>
    </row>
    <row r="40" spans="1:3">
      <c t="s" r="A40" s="4">
        <v>136</v>
      </c>
      <c t="n" r="B40" s="6">
        <v>4997643</v>
      </c>
      <c t="n" r="C40" s="6">
        <v>667473</v>
      </c>
    </row>
    <row r="41" spans="1:3">
      <c t="s" r="A41" s="3">
        <v>137</v>
      </c>
    </row>
    <row r="42" spans="1:3">
      <c t="s" r="A42" s="4">
        <v>138</v>
      </c>
      <c t="s" r="B42" s="4">
        <v>39</v>
      </c>
      <c t="s" r="C42" s="4">
        <v>39</v>
      </c>
    </row>
    <row r="43" spans="1:3">
      <c t="s" r="A43" s="4">
        <v>139</v>
      </c>
      <c t="s" r="B43" s="4">
        <v>39</v>
      </c>
      <c t="s" r="C43" s="4">
        <v>39</v>
      </c>
    </row>
    <row r="44" spans="1:3">
      <c t="s" r="A44" s="4">
        <v>140</v>
      </c>
      <c t="n" r="B44" s="6">
        <v>45015362</v>
      </c>
      <c t="s" r="C44" s="4">
        <v>39</v>
      </c>
    </row>
    <row r="45" spans="1:3">
      <c t="s" r="A45" s="3">
        <v>141</v>
      </c>
    </row>
    <row r="46" spans="1:3">
      <c t="s" r="A46" s="4">
        <v>142</v>
      </c>
      <c t="s" r="B46" s="4">
        <v>39</v>
      </c>
      <c t="s" r="C46" s="4">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s of Cash Flows</vt:lpstr>
      <vt:lpstr>1. Organization and Nature of O</vt:lpstr>
      <vt:lpstr>2. Summary of Significant Accou</vt:lpstr>
      <vt:lpstr>3. Furniture and Equipment</vt:lpstr>
      <vt:lpstr>4. Intangible Assets</vt:lpstr>
      <vt:lpstr>5. GE Trademark License</vt:lpstr>
      <vt:lpstr>6. Note Payable</vt:lpstr>
      <vt:lpstr>7. Convertible Debt - Net</vt:lpstr>
      <vt:lpstr>8. Derivative Liabilities</vt:lpstr>
      <vt:lpstr>9. Debt Discount</vt:lpstr>
      <vt:lpstr>10. Debt Issue Costs</vt:lpstr>
      <vt:lpstr>11. GE Royalty Obligation</vt:lpstr>
      <vt:lpstr>12. Stockholders Deficit</vt:lpstr>
      <vt:lpstr>13. Commitments</vt:lpstr>
      <vt:lpstr>14. Subsequent Events</vt:lpstr>
      <vt:lpstr>2. Summary of Significant Acc20</vt:lpstr>
      <vt:lpstr>2. Summary of Significant Acc21</vt:lpstr>
      <vt:lpstr>3. Furniture and Equipment (Tab</vt:lpstr>
      <vt:lpstr>4. Intangible Assets (Tables)</vt:lpstr>
      <vt:lpstr>5. GE Trademark License (Tables</vt:lpstr>
      <vt:lpstr>6. Note Payable to Bank (Tables</vt:lpstr>
      <vt:lpstr>7. Convertible Debt - Net (Tabl</vt:lpstr>
      <vt:lpstr>8. Derivative Liabilities (Tabl</vt:lpstr>
      <vt:lpstr>10. Debt Issue Costs (Tables)</vt:lpstr>
      <vt:lpstr>11. GE Royalty Obligation (Tabl</vt:lpstr>
      <vt:lpstr>12. Stockholders Deficit (Table</vt:lpstr>
      <vt:lpstr>13. Commitments (Tables)</vt:lpstr>
      <vt:lpstr>1. Summary of Significant Accou</vt:lpstr>
      <vt:lpstr>2. Summary of Significant Acc33</vt:lpstr>
      <vt:lpstr>2. Summary of Significant Acc34</vt:lpstr>
      <vt:lpstr>3. Furniture and Equipment (Det</vt:lpstr>
      <vt:lpstr>4. Intangible Assets (Details)</vt:lpstr>
      <vt:lpstr>4. Intangible Assets (Details 1</vt:lpstr>
      <vt:lpstr>5. GE Trademark License (Detail</vt:lpstr>
      <vt:lpstr>5. GE Trademark License (Deta39</vt:lpstr>
      <vt:lpstr>6. Notes Payable Details)</vt:lpstr>
      <vt:lpstr>7. Convertible Debt - Net (Deta</vt:lpstr>
      <vt:lpstr>8. Derivative Liabilities (Deta</vt:lpstr>
      <vt:lpstr>8. Derivative Liabilities - Ass</vt:lpstr>
      <vt:lpstr>10. Debt Issue Costs (Details)</vt:lpstr>
      <vt:lpstr>11. GE Royalty Obligation (Deta</vt:lpstr>
      <vt:lpstr>12. Stockholders Deficit (Detai</vt:lpstr>
      <vt:lpstr>12. Stockholders Deficit (Det47</vt:lpstr>
      <vt:lpstr>12. Stockholders Deficit (Det48</vt:lpstr>
      <vt:lpstr>13.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8:54Z</dcterms:created>
  <dcterms:modified xmlns:dcterms="http://purl.org/dc/terms/" xmlns:xsi="http://www.w3.org/2001/XMLSchema-instance" xsi:type="dcterms:W3CDTF">2016-11-14T17:28:54Z</dcterms:modified>
  <dc:title xmlns:dc="http://purl.org/dc/elements/1.1/">Untitled</dc:title>
  <dc:description xmlns:dc="http://purl.org/dc/elements/1.1/"/>
  <dc:subject xmlns:dc="http://purl.org/dc/elements/1.1/"/>
  <cp:keywords/>
  <cp:category/>
</cp:coreProperties>
</file>